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 AND PRESEN" sheetId="7" r:id="rId7"/>
    <s:sheet name="ACQUISITION" sheetId="8" r:id="rId8"/>
    <s:sheet name="INVENTORIES" sheetId="9" r:id="rId9"/>
    <s:sheet name="PROPERTY, PLANT AND EQUIPMENT" sheetId="10" r:id="rId10"/>
    <s:sheet name="GOODWILL" sheetId="11" r:id="rId11"/>
    <s:sheet name="INTANGIBLE ASSETS" sheetId="12" r:id="rId12"/>
    <s:sheet name="STOCK-BASED COMPENSATION" sheetId="13" r:id="rId13"/>
    <s:sheet name="ACCRUED LIABILITIES" sheetId="14" r:id="rId14"/>
    <s:sheet name="DEBT OBLIGATIONS" sheetId="15" r:id="rId15"/>
    <s:sheet name="DERIVATIVE FINANCIAL INSTRUMENT" sheetId="16" r:id="rId16"/>
    <s:sheet name="FAIR VALUE" sheetId="17" r:id="rId17"/>
    <s:sheet name="INCOME TAXES" sheetId="18" r:id="rId18"/>
    <s:sheet name="COMMITMENTS AND CONTINGENCIES" sheetId="19" r:id="rId19"/>
    <s:sheet name="ACCUMULATED OTHER COMPREHENSIVE" sheetId="20" r:id="rId20"/>
    <s:sheet name="DIVIDENDS PER SHARE" sheetId="21" r:id="rId21"/>
    <s:sheet name="SEGMENT INFORMATION" sheetId="22" r:id="rId22"/>
    <s:sheet name="RECENT ACCOUNTING PRONOUNCEMENT" sheetId="23" r:id="rId23"/>
    <s:sheet name="BASIS OF PREPARATION AND PRES24" sheetId="24" r:id="rId24"/>
    <s:sheet name="ACQUISITION (Tables)" sheetId="25" r:id="rId25"/>
    <s:sheet name="INVENTORIES (Tables)" sheetId="26" r:id="rId26"/>
    <s:sheet name="PROPERTY, PLANT AND EQUIPMENT (" sheetId="27" r:id="rId27"/>
    <s:sheet name="GOODWILL (Tables)" sheetId="28" r:id="rId28"/>
    <s:sheet name="INTANGIBLE ASSETS (Tables)" sheetId="29" r:id="rId29"/>
    <s:sheet name="STOCK-BASED COMPENSATION (Table" sheetId="30" r:id="rId30"/>
    <s:sheet name="ACCRUED LIABILITIES (Tables)" sheetId="31" r:id="rId31"/>
    <s:sheet name="DEBT OBLIGATIONS (Tables)" sheetId="32" r:id="rId32"/>
    <s:sheet name="DERIVATIVE FINANCIAL INSTRUME33" sheetId="33" r:id="rId33"/>
    <s:sheet name="FAIR VALUE (Tables)" sheetId="34" r:id="rId34"/>
    <s:sheet name="COMMITMENTS AND CONTINGENCIES (" sheetId="35" r:id="rId35"/>
    <s:sheet name="ACCUMULATED OTHER COMPREHENSI36" sheetId="36" r:id="rId36"/>
    <s:sheet name="SEGMENT INFORMATION (Tables)" sheetId="37" r:id="rId37"/>
    <s:sheet name="ACQUISITION (Details)" sheetId="38" r:id="rId38"/>
    <s:sheet name="INVENTORIES (Details)" sheetId="39" r:id="rId39"/>
    <s:sheet name="PROPERTY, PLANT AND EQUIPMENT40" sheetId="40" r:id="rId40"/>
    <s:sheet name="GOODWILL (Details)" sheetId="41" r:id="rId41"/>
    <s:sheet name="INTANGIBLE ASSETS (Details)" sheetId="42" r:id="rId42"/>
    <s:sheet name="STOCK-BASED COMPENSATION (Detai" sheetId="43" r:id="rId43"/>
    <s:sheet name="ACCRUED LIABILITIES (Details)" sheetId="44" r:id="rId44"/>
    <s:sheet name="DEBT OBLIGATIONS (Details)" sheetId="45" r:id="rId45"/>
    <s:sheet name="DERIVATIVE FINANCIAL INSTRUME46" sheetId="46" r:id="rId46"/>
    <s:sheet name="FAIR VALUE (Details)" sheetId="47" r:id="rId47"/>
    <s:sheet name="INCOME TAXES (Details)" sheetId="48" r:id="rId48"/>
    <s:sheet name="COMMITMENTS AND CONTINGENCIES49" sheetId="49" r:id="rId49"/>
    <s:sheet name="ACCUMULATED OTHER COMPREHENSI50" sheetId="50" r:id="rId50"/>
    <s:sheet name="DIVIDENDS PER SHARE (Details)" sheetId="51" r:id="rId51"/>
    <s:sheet name="SEGMENT INFORMATION (Details)" sheetId="52" r:id="rId52"/>
    <s:sheet name="RECENT ACCOUNTING PRONOUNCEME53" sheetId="53" r:id="rId53"/>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6</t>
  </si>
  <si>
    <t>Aug. 04, 2016</t>
  </si>
  <si>
    <t>Document and Entity Information</t>
  </si>
  <si>
    <t>Entity Registrant Name</t>
  </si>
  <si>
    <t>ALLIED MOTION TECHNOLOG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Trade receivables, net of allowance for doubtful accounts of $783 and $611 at June 30, 2016 and December 31, 2015, respectively</t>
  </si>
  <si>
    <t>Inventories, net</t>
  </si>
  <si>
    <t>Prepaid expenses and other assets</t>
  </si>
  <si>
    <t>Total Current Assets</t>
  </si>
  <si>
    <t>Property, plant and equipment, net</t>
  </si>
  <si>
    <t>Deferred income taxes</t>
  </si>
  <si>
    <t>Intangible assets, net</t>
  </si>
  <si>
    <t>Goodwill</t>
  </si>
  <si>
    <t>Other long term assets</t>
  </si>
  <si>
    <t>Total Assets</t>
  </si>
  <si>
    <t>Current Liabilities:</t>
  </si>
  <si>
    <t>Debt obligations</t>
  </si>
  <si>
    <t>Accounts payable</t>
  </si>
  <si>
    <t>Accrued liabilities</t>
  </si>
  <si>
    <t>Total Current Liabilities</t>
  </si>
  <si>
    <t>Long-term debt</t>
  </si>
  <si>
    <t>Deferred compensation arrangements</t>
  </si>
  <si>
    <t>Pension and post-retirement obligations</t>
  </si>
  <si>
    <t>Total Liabilities</t>
  </si>
  <si>
    <t>Commitments and Contingencies</t>
  </si>
  <si>
    <t xml:space="preserve"> </t>
  </si>
  <si>
    <t>Stockholders' Equity:</t>
  </si>
  <si>
    <t>Common stock, no par value, authorized 50,000 shares; 9,396 and 9,276 shares issued and outstanding at June 30, 2016 and December 31, 2015, respectively</t>
  </si>
  <si>
    <t>Preferred stock, par value $1.00 per share, authorized 5,000 shares; no shares issued or outstanding</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INCOME - USD ($) shares in Thousands, $ in Thousands</t>
  </si>
  <si>
    <t>3 Months Ended</t>
  </si>
  <si>
    <t>Jun. 30, 2015</t>
  </si>
  <si>
    <t>CONDENSED CONSOLIDATED STATEMENTS OF OPERATIONS AND COMPREHENSIVE INCOME</t>
  </si>
  <si>
    <t>Revenues</t>
  </si>
  <si>
    <t>Cost of goods sold</t>
  </si>
  <si>
    <t>Gross margin</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expense, net</t>
  </si>
  <si>
    <t>Total other expens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Foreign currency translation adjustment</t>
  </si>
  <si>
    <t>Change in accumulated (loss) income on derivatives</t>
  </si>
  <si>
    <t>Comprehensive income (loss)</t>
  </si>
  <si>
    <t>CONDENSED CONSOLIDATED STATEMENTS OF CASH FLOWS - USD ($) $ in Thousands</t>
  </si>
  <si>
    <t>Cash Flows From Operating Activities:</t>
  </si>
  <si>
    <t>Adjustments to reconcile net income to net cash (used in) provided by operating activities (net of working capital acquired):</t>
  </si>
  <si>
    <t>Depreciation and amortization</t>
  </si>
  <si>
    <t>Stock compensation expense</t>
  </si>
  <si>
    <t>Other</t>
  </si>
  <si>
    <t>Changes in operating assets and liabilities:</t>
  </si>
  <si>
    <t>Trade receivables</t>
  </si>
  <si>
    <t>Net cash provided by operating activities</t>
  </si>
  <si>
    <t>Cash Flows From Investing Activities:</t>
  </si>
  <si>
    <t>Consideration paid for acquisition, net of cash acquired ($2,329)</t>
  </si>
  <si>
    <t>Purchase of property and equipment</t>
  </si>
  <si>
    <t>Net cash used in investing activities</t>
  </si>
  <si>
    <t>Cash Flows From Financing Activities:</t>
  </si>
  <si>
    <t>Borrowings on lines-of-credit, net</t>
  </si>
  <si>
    <t>Principal payments of long-term debt</t>
  </si>
  <si>
    <t>Dividends paid to stockholders</t>
  </si>
  <si>
    <t>Stock transactions under employee benefit stock plans</t>
  </si>
  <si>
    <t>Net cash provided by (used in) by financing activities</t>
  </si>
  <si>
    <t>Effect of foreign exchange rate changes on cash</t>
  </si>
  <si>
    <t>Net decrease in cash and cash equivalents</t>
  </si>
  <si>
    <t>Cash and cash equivalents at beginning of period</t>
  </si>
  <si>
    <t>Cash and cash equivalents at end of period</t>
  </si>
  <si>
    <t>CONDENSED CONSOLIDATED STATEMENTS OF CASH FLOWS (Parenthetical) $ in Thousands</t>
  </si>
  <si>
    <t>Jun. 30, 2016USD ($)</t>
  </si>
  <si>
    <t>CONDENSED CONSOLIDATED STATEMENTS OF CASH FLOWS</t>
  </si>
  <si>
    <t>Cash acquired from acquisition</t>
  </si>
  <si>
    <t>BASIS OF PREPARATION AND PRESENTATION</t>
  </si>
  <si>
    <t>1. BASIS OF PREPARATION AND PRESENTATION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The accompanying unaudited condensed consolidated financial statements include the accounts of the Company and its wholly-owned subsidiaries. All significant inter-company accounts and transactions have been eliminated in consolidation.
The assets and liabilities of the Company’s international subsidiaries are translated into U.S. dollars using end of period exchange rates. Changes in reported amounts of assets and liabilities of international subsidiaries that occur as a result of changes in exchange rates between international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
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15 that was previously filed by the Company.
Reclassifications
Certain items in the prior year’s consolidated financial statements and notes to consolidated financial statements have been reclassified to conform to the 2016 presentation.</t>
  </si>
  <si>
    <t>ACQUISITION</t>
  </si>
  <si>
    <t>2. ACQUISITION
Acquisition of Heidrive
In December 2015, the Company, through its wholly-owned subsidiary, Allied Motion Technologies B.V., entered into a Share Purchase Agreement (the “Purchase Agreement”) to purchase all of the outstanding equity interests of Heidrive GmbH, a German limited liability company (“Heidrive”) from palero fünf S.à r.l for $22,000 (approximately €20,000), which included certain management performance bonuses to be paid after closing.
The adjusted purchase price as of January 12, 2016 is $18,378 (€16,924). At the end of the first quarter, the adjusted purchase price was $19,329 (€17,800). During the second quarter, the purchase price was reduced by $951 (€876) for a seller concession that was finalized.
The purchase price was funded with cash of $7,519 ($8,470 less the Seller concession of $951, or €6,924) plus $10,859 (€10,000) of borrowings under the Company’s international revolving credit facility (Note 9).
Heidrive is headquartered in Kelheim, Germany, and has manufacturing facilities located in the Germany and the Czech Republic.
The Company incurred $467 of transaction costs in 2015 and $98 in 2016 related to the acquisition of Heidrive. Transaction costs are included in Business Development expenses on the consolidated statements of income and comprehensive income.
The purchase price was allocated to the underlying net assets based on fair value as of the acquisition date, as follows (in thousands):
January 12, 2016
Cash
$
Other current assets
Property, plant and equipment
Amortizable intangible assets
Goodwill
Current liabilities
)
Long-term liabilities
)
Net purchase price
$
The purchase price allocation has been revised to reflect an updated valuation of intangible assets and property, plant and equipment. The purchase price allocation may be subject to further adjustment to reflect, among other things, any adjustments to income taxes and the offsetting adjustments to goodwill .
The intangible assets acquired consist of customer lists, tradename, and technology. Goodwill generated in the acquisition is related to the assembled workforce, synergies between Allied Motion’s other Technology Units (“TUs”) that will occur as a result of the combined engineering knowledge, the ability of each of the TUs to integrate each other’s products into more fully integrated system solutions and Allied Motion’s ability to utilize Heidrive’s management knowledge in providing complementary product offerings to the Company’s customers.</t>
  </si>
  <si>
    <t>INVENTORIES</t>
  </si>
  <si>
    <t>3. INVENTORIES
Inventories include costs of materials, direct labor and manufacturing overhead, and are stated at the lower of cost (first-in, first-out basis) or market, as follows (in thousands):
June 30, 2016
December 31, 2015
Parts and raw materials
$
$
Work-in-process
Finished goods
Less reserves
)
)
Inventories, net
$
$</t>
  </si>
  <si>
    <t>PROPERTY, PLANT AND EQUIPMENT</t>
  </si>
  <si>
    <t>4. PROPERTY, PLANT AND EQUIPMENT
Property, plant and equipment is classified as follows (in thousands):
June 30, 2016
December 31, 2015
Land
$
$
Building and improvements
Machinery, equipment, tools and dies
Furniture, fixtures and other
Less accumulated depreciation
)
)
Property, plant and equipment, net
$
$
Depreciation expense was approximately $1,752 and $1,198 for the quarters ended June 30, 2016 and 2015, respectively. For the six months ended June 30, 2016 and 2015, depreciation expense was $3,243 and $2,343, respectively.</t>
  </si>
  <si>
    <t>GOODWILL</t>
  </si>
  <si>
    <t>5. GOODWILL
The change in the carrying amount of goodwill for the quarter ended June 30, 2016 and year ended December 31, 2015 is as follows (in thousands):
June 30,
December 31,
2016
2015
Beginning balance
$
$
Goodwill acquired (Note 2)
—
Effect of foreign currency translation
)
Ending balance
$
$</t>
  </si>
  <si>
    <t>INTANGIBLE ASSETS</t>
  </si>
  <si>
    <t>6. INTANGIBLE ASSETS
Intangible assets on the Company’s condensed consolidated balance sheets consist of the following (in thousands):
June 30, 2016
December 31, 2015
Life
Gross Amount
Accumulated amortization
Net Book Value
Gross Amount
Accumulated amortization
Net Book Value
Customer lists
8 - 15 years
$
$
)
$
$
$
)
$
Trade name
10 - 17 years
)
)
Design and technologies
8 - 15 years
)
)
Patents
)
)
Total
$
$
)
$
$
$
)
$
Intangible assets acquired from the Heidrive acquisition were approximately $7,710 (Note 2).
Amortization expense for intangible assets was $828 and $660 for the quarters ending June 30, 2016 and 2015, respectively; and $1,607 and $1,322 for the six months ended June 30, 2016 and 2015, respectively.
Estimated future intangible asset amortization expense as of June 30, 2016 is as follows (in thousands):
Estimated Amortization Expense
Remainder of 2016
$
2017
2018
2019
2020
Thereafter
Total estimated amortization expense
$</t>
  </si>
  <si>
    <t>STOCK-BASED COMPENSATION</t>
  </si>
  <si>
    <t>7.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six months ended June 30, 2016, 101,791 shares of unvested restricted stock were awarded at a weighted average market value of $20.02. Of the restricted shares granted, 58,813 shares have performance based vesting conditions. The value of the shares is amortized to compensation expense over the related service period, which is normally three years, or over the estimated performance period. Shares of unvested restricted stock are forfeited if a recipient leaves the Company before the vesting date. Shares that are forfeited become available for future awards.
The following is a summary of restricted stock activity for the six months ended June 30, 2016:
Number of shares
Outstanding at beginning of period
Awarded
Vested
)
Forfeited
)
Outstanding at end of period
Stock based compensation expense, net of forfeitures of $461 and $502 was recorded for the quarter ended June 30, 2016 and 2015, respectively. For the six months ended June 30, 2016 and 2015, stock compensation expense, net of forfeitures, of $974 and $926 was recorded, respectively.</t>
  </si>
  <si>
    <t>ACCRUED LIABILITIES</t>
  </si>
  <si>
    <t>8. ACCRUED LIABILITIES
Accrued liabilities consist of the following (in thousands):
June 30, 2016
December 31, 2015
Compensation and fringe benefits
$
$
Warranty reserve
Other accrued expenses
$
$</t>
  </si>
  <si>
    <t>DEBT OBLIGATIONS</t>
  </si>
  <si>
    <t>9. DEBT OBLIGATIONS
Debt obligations consisted of the following (in thousands):
June 30, 2016
December 31, 2015
Current Borrowings
Revolving Credit Facility
$
$
—
China Credit Facility (6.4% at June 30, 2016)
Term Loan, current portion, (2.5% at June 30, 2016)
)
Current borrowings
$
$
Long-term Debt
Term Loan, noncurrent (2.5% at June 30, 2016)
)
$
$
Subordinated Notes (14.5%, 13% Cash, 1.5% PIK)
Unamortized debt issuance costs
)
)
Long-term debt
$
$
(1)
The effective rate of the Term Loan including the impact of the related hedges is 2.79%.
Credit Agreement
On January 8, 2016, the Company entered into a First Amendment and Consent (the “Amendment”) to the Credit Agreement with Bank of America, N.A., as administrative agent, and the lenders party thereto (as amended, the “Credit Agreement”). Pursuant to the Amendment, the administrative agent and lenders consented to the Company’s acquisition of Heidrive GmbH, and that such acquisition would not reduce the acquisition basket under the Credit Agreement. The Amendment also amends the Credit Agreement to increase the revolving credit facility from $15,000 to $30,000 and the international revolving sublimit from $10,000 to $25,000.
The Credit Agreement provides for the $30,000 Revolving Credit Facility and a $50,000 Term Loan (collectively the “Senior Credit Facilities”) each with a five year term that matures in 2018.
Borrowings under the Senior Credit Facilities are subject to terms defined in the Credit Agreement. Borrowings bear interest at either the Base Rate plus a margin of 0.25% to 2.00% (currently 1.50%) or the Eurocurrency Rate plus a margin of 1.25% to 3.00% (currently 2.00%), in each case depending on the Company’s ratio of total funded indebtedness to Consolidated EBITDA (the “Total Leverage Ratio”).
Principal installments are payable on the Term Loan in varying percentages quarterly through September 30, 2018 with a balloon payment at maturity. The Senior Credit Facilities are secured by substantially all of the Company’s assets. The average outstanding borrowings for 2016 for the Senior Credit Facilities were $47,000. At June 30, 2016, there was approximately $20,200 available under the Senior Credit Facilities. These amounts reflect the face value of the borrowings without adjustment for unamortized debt issue costs.
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June 30, 2016.
Senior Subordinated Notes
Under the Company’s Note Agreement,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
On January 8, 2016, the Company entered into a Consent and Amendment No. 3 to the Note Agreement with Prudential Capital Partners IV, L.P. and its affiliates. Pursuant to the Note Amendment, the note holders consented to the Company’s acquisition of Heidrive GmbH and that such acquisition would not reduce the acquisition basket under the Note Agreement.
Other
The China Facility provides credit of approximately $1,810 (Chinese Renminbi (“RMB”) 12,000). The China Facility is used for working capital and capital equipment needs at the Company’s China operations, and will mature in November, 2017. The average balance for 2016 was $1,620 (RMB 10,600). At June 30, 2016, there was approximately $240 (RMB 1,570) available under the facility.
Maturities of long-term debt are as follows:
Total
Remainder of 2016
$
2017
2018
2019
Total
$</t>
  </si>
  <si>
    <t>DERIVATIVE FINANCIAL INSTRUMENTS</t>
  </si>
  <si>
    <t>10.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nterest Rate Swaps with a combined notional of $25,000 (representing 50% of the Term Loan balance at that time) that amortize quarterly to a notional of $6,673 at maturity. The notional amount changes over time as loan payments are made. As of June 30, 2016 the amount hedged was $16,688.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and 2015,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quarters ended June 30, 2016 and 2015.
Amounts reported in accumulated other comprehensive income related to derivatives will be reclassified to interest expense as interest payments are made on the Company’s variable-rate debt. The Company estimates that an additional $95 will be reclassified as an increase to interest expense over the next year.
Additionally, the Company does not use derivatives for trading or speculative purposes and currently does not have any derivatives that are not designated as hedges.
The tables below present the fair value of the Company’s derivative financial instruments as well as their classification on the condensed consolidated balance sheets as of June 30, 2016 and December 31, 2015 (in thousands):
Fair Value
Derivative Instrument
Balance Sheet Classification
June 30, 2016
December 31, 2015
Interest Rate Swaps
Other Liabilities
$
$
The effect of the Company’s derivative financial instruments on the condensed consolidated statement of income and comprehensive income is as follows (in thousands):
Net deferral in OCI of derivatives (effective portion)
For the quarter ended June 30,
For the six months ended June 30,
Derivative Instruments
2016
2015
2016
2015
Interest Rate Swaps
$
)
$
)
$
)
$
)
Net reclassification from AOCI into income (effective portion)
For the quarter ended June 30,
For the six months ended June 30,
Statement of earnings classification
2016
2015
2016
2015
Interest expense
$
)
$
)
$
)
$
)</t>
  </si>
  <si>
    <t>FAIR VALUE</t>
  </si>
  <si>
    <t>11 . FAIR VALUE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densed consolidated balance sheets for these assets approximate fair value because of the immediate or short-term maturities of these financial instruments.
The following table presents the Company’s financial assets that are accounted for at fair value on a recurring basis as of June 30, 2016 and December 31, 2015, respectively, by level within the fair value hierarchy (in thousands):
June 30, 2016
Level 1
Level 2
Level 3
Assets
Pension Plan Assets
$
$
—
$
—
Other long term assets
—
—
Interest rate swaps
—
)
—
December 31, 2015
Level 1
Level 2
Level 3
Assets
Pension Plan Assets
$
$
—
$
—
Other long term assets
—
—
Interest rate swaps
—
)
—</t>
  </si>
  <si>
    <t>INCOME TAXES</t>
  </si>
  <si>
    <t>12.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international tax holidays, settlements with taxing authorities and foreign currency fluctuations.
The Company has net operating loss and tax credit carryforwards in certain international jurisdictions expiring through 2017. The Company evaluates the future realizability of the tax loss and credit carryforwards considering the anticipated future earnings and tax planning strategies in the international jurisdictions.
The effective income tax rate as a percentage of income before income taxes was 34.7% and 26.3% for the second quarter 2016 and 2015, respectively and 32.3% and 29.3% for the six months ended June 30, 2016 and 2015, respectively. The effective tax rate for the second quarter 2016 contains a discrete tax provision of 0.1% ($7) and for the first six months of 2016 contains a discrete tax benefit of 2.0% ($153) related to the adoption of ASU 2016-09. The effective rate before discrete item for 2016 and 2015 varies from the statutory rate due to permanent differences, state taxes and the difference in US and international tax rates and the mix of international and domestic income.
The Company adopted ASU No. ASU No. 2016-09 prospectively as of January 1, 2016 and ASU No. 2015-17 retrospectively in the second quarter 2016. These pronouncements impact the accounting and disclosure for income taxes (refer to Note 17).</t>
  </si>
  <si>
    <t>COMMITMENTS AND CONTINGENCIES</t>
  </si>
  <si>
    <t>13. COMMITMENTS AND CONTINGENCIES
Warranty
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for the quarter ended June 30, 2016 and the year ended December 31, 2015 were as follows (in thousands):
June 30, 2016
December 31, 2015
Warranty reserve at beginning of the year
$
$
Warranty reserves acquired
—
Provision
Warranty expenditures
)
)
Effect of foreign currency translation
)
Warranty reserve at end of the period
$
$
Litigation
The Company is involved in certain actions that have arisen out of the ordinary course of business. Management believes that resolution of the actions will not have a significant adverse effect on the Company’s consolidated financial position or results of operations.</t>
  </si>
  <si>
    <t>ACCUMULATED OTHER COMPREHENSIVE INCOME</t>
  </si>
  <si>
    <t>14. ACCUMULATED OTHER COMPREHENSIVE INCOME
Accumulated Other Comprehensive Income for the quarter ended June 30, 2016 and 2015 is comprised of the following (in thousands):
Defined Benefit Plan Liability
Cash Flow Hedges
Foreign Currency Translation Adjustment
Total
At March 31, 2016
$
)
$
)
$
)
$
)
Unrealized loss on cash flow hedges
—
)
—
)
Amounts reclassified from AOCI
—
—
Foreign currency translation loss
—
—
)
)
At June 30, 2016
$
)
$
)
$
)
$
)
Defined Benefit Plan Liability
Cash Flow Hedges
Foreign Currency Translation Adjustment
Total
At March 31, 2015
$
)
$
)
$
)
$
)
Unrealized loss on cash flow hedges
—
)
—
)
Amounts reclassified from AOCI
—
—
Foreign currency translation gain
—
—
At June 30, 2015
$
)
$
)
$
)
$
)
Accumulated Other Comprehensive Income for the six months ended June 30, 2016 and 2015 is comprised of the following (in thousands):
Defined Benefit Plan Liability
Cash Flow Hedges
Foreign Currency Translation Adjustment
Total
At December 31, 2015
$
)
$
)
$
)
$
)
Unrealized loss on cash flow hedges
—
)
—
)
Amounts reclassified from AOCI
—
—
Foreign currency translation gain
—
—
At June 30, 2016
$
)
$
)
$
)
$
)
Defined Benefit Plan Liability
Cash Flow Hedges
Foreign Currency Translation Adjustment
Total
At December 31, 2014
$
)
$
)
$
)
$
)
Unrealized loss on cash flow hedges
—
)
—
)
Amounts reclassified from AOCI
—
—
Foreign currency translation loss
—
—
)
)
At June 30, 2015
$
)
$
)
$
)
$
)
The realized (gain) loss relating to the Company’s interest rate swap hedges were reclassified from Accumulated Other Comprehensive Income and included in Interest Expense in the Condensed Consolidated Statements of Operations and Comprehensive Income.</t>
  </si>
  <si>
    <t>DIVIDENDS PER SHARE</t>
  </si>
  <si>
    <t>15. DIVIDENDS PER SHARE
The Company declared a quarterly dividend of $0.025 per share in each of the first and second quarters of 2016 and 2015. Total dividends declared in the first six months of 2016 and 2015 were $475 and $464, respectively.</t>
  </si>
  <si>
    <t>SEGMENT INFORMATION</t>
  </si>
  <si>
    <t>16. SEGMENT INFORMATION
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
The Company’s wholly owned international subsidiaries, located in The Netherlands, Sweden, Germany, Portugal, China and Mexico are included in the accompanying condensed consolidated financial statements.
Financial information related to the international subsidiaries is summarized below (in thousands):
For the three months ended
For the six months ended
June 30,
June 30,
2016
2015
2016
2015
Revenues derived from international subsidiaries
$
$
$
$
Identifiable international assets were $79,715 and $56,444 as of June 30, 2016 and December 31, 2015, respectively.
Revenues derived from international subsidiaries and identifiable assets outside of the United States are primarily attributable to Europe.
Sales to customers outside of the United States by all subsidiaries were $29,659 and $21,714 during the quarter ended June 30, 2016 and 2015, respectively; and $58,234 and $41,528 for the six months ended June 30, 2016 and 2015, respectively.
For second quarter 2016 and 2015, one customer accounted for 19% and 23% of revenues, respectively; and for the year to date 2016 and 2015 for 19% and 23%, respectively. As of June 30, 2016 and December 31, 2015, this customer represented 16% of trade receivables. For second quarter 2015, another customer accounted for 10% of revenues; and as of June 30, 2016 and December 31, 2015, this customer represented 14% and 16% of trade receivables, respectively.</t>
  </si>
  <si>
    <t>RECENT ACCOUNTING PRONOUNCEMENTS</t>
  </si>
  <si>
    <t>17. RECENT ACCOUNTING PRONOUNCEMENTS
Recently adopted accounting pronouncements
Effective January 1, 2016, the Company adopted ASU 2016-09, “Compensation — Stock Compensation (Topic 718).” The FASB issued ASU 2016-09 in March 2016 as part of it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mendments are effective for annual periods, and interim reporting periods within those annual periods, beginning after December 15, 2016 using either prospective, retrospective or modified retrospective transition method, depending on the area covered in this update. As permitted within the amendment, the Company elected to early adopt and prospectively apply the provisions of this amendment as of January 1, 2016. As a result of the adoption, a tax benefit of $160 was recorded in the first quarter.
Effective April 1, 2016, the Company adopted ASU 2015-17, “Balance Sheet Classification of Deferred Taxes.” Current GAAP requires an entity to separate deferred income tax liabilities and assets into current and noncurrent amounts in a classified statement of financial position. The Update requires that deferred tax liabilities and assets be classified as noncurrent in a classified statement of financial position. We early adopted this ASU for the first quarter of 2016, and we applied it retrospectively to 2015 for comparability, which resulted in the reclassification of $3,318 and $2,551 of current deferred tax assets to noncurrent as of June 30, 2016 and December 31, 2015.
Effective January 1, 2016 the Company adopted ASU No. 2015-16, “ Business Combinations (Topic 805): Simplifying the Accounting for Measurement-Period Adjustments .” This standard requires that an entity recognize adjustments to provisional amounts that are identified during the measurement period in the reporting period in which the adjustment amounts are determin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did not have a material impact on the Company’s condensed consolidated financial statements.
Effective January 1, 2016, the Company adopted ASU 2015-03, “ Interest - Imputation of Interest (Subtopic 835-30): Simplifying the Presentation of Debt Issuance Costs ” on a retrospective basis. The updated accounting guidance requires debt issuance costs to be presented as a deduction from the corresponding debt liability instead of the historical presentation as an unamortized debt issuance asset. The impacts of adopting the new standard as of December 31, 2015, were a decrease in other assets and a decrease in long term debt of $1,388.
Recently issued accounting pronounc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densed consolidated financial stat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ASU 2015-11 is not expected to have a material impact on the Company’s condensed consolidated financial stat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will be effective for the Company beginning in the first quarter of fiscal year 2018 using one of two prescribed retrospective methods. Early adoption is not permitted. The Company has not yet selected a transition method, or determined the effect of the standard on its ongoing financial reporting.</t>
  </si>
  <si>
    <t>BASIS OF PREPARATION AND PRESENTATION (Policies)</t>
  </si>
  <si>
    <t>Reclassifications</t>
  </si>
  <si>
    <t>Reclassifications
Certain items in the prior year’s consolidated financial statements and notes to consolidated financial statements have been reclassified to conform to the 2016 presentation.</t>
  </si>
  <si>
    <t>ACQUISITION (Tables)</t>
  </si>
  <si>
    <t>Schedule of purchase price allocation</t>
  </si>
  <si>
    <t>The purchase price was allocated to the underlying net assets based on fair value as of the acquisition date, as follows (in thousands):
January 12, 2016
Cash
$
Other current assets
Property, plant and equipment
Amortizable intangible assets
Goodwill
Current liabilities
)
Long-term liabilities
)
Net purchase price
$</t>
  </si>
  <si>
    <t>INVENTORIES (Tables)</t>
  </si>
  <si>
    <t>Schedule of inventories including costs of materials, direct labor and manufacturing overhead, and stated at the lower of cost (first-in, first-out basis) or market</t>
  </si>
  <si>
    <t>Inventories include costs of materials, direct labor and manufacturing overhead, and are stated at the lower of cost (first-in, first-out basis) or market, as follows (in thousands):
June 30, 2016
December 31, 2015
Parts and raw materials
$
$
Work-in-process
Finished goods
Less reserves
)
)
Inventories, net
$
$</t>
  </si>
  <si>
    <t>PROPERTY, PLANT AND EQUIPMENT (Tables)</t>
  </si>
  <si>
    <t>Schedule of classification of property, plant and equipment</t>
  </si>
  <si>
    <t>Property, plant and equipment is classified as follows (in thousands):
June 30, 2016
December 31, 2015
Land
$
$
Building and improvements
Machinery, equipment, tools and dies
Furniture, fixtures and other
Less accumulated depreciation
)
)
Property, plant and equipment, net
$
$</t>
  </si>
  <si>
    <t>GOODWILL (Tables)</t>
  </si>
  <si>
    <t>Schedule of change in the carrying amount of goodwill</t>
  </si>
  <si>
    <t>The change in the carrying amount of goodwill for the quarter ended June 30, 2016 and year ended December 31, 2015 is as follows (in thousands):
June 30,
December 31,
2016
2015
Beginning balance
$
$
Goodwill acquired (Note 2)
—
Effect of foreign currency translation
)
Ending balance
$
$</t>
  </si>
  <si>
    <t>INTANGIBLE ASSETS (Tables)</t>
  </si>
  <si>
    <t>Schedule of intangible assets</t>
  </si>
  <si>
    <t>Intangible assets on the Company’s condensed consolidated balance sheets consist of the following (in thousands):
June 30, 2016
December 31, 2015
Life
Gross Amount
Accumulated amortization
Net Book Value
Gross Amount
Accumulated amortization
Net Book Value
Customer lists
8 - 15 years
$
$
)
$
$
$
)
$
Trade name
10 - 17 years
)
)
Design and technologies
8 - 15 years
)
)
Patents
)
)
Total
$
$
)
$
$
$
)
$</t>
  </si>
  <si>
    <t>Schedule of estimated amortization expense for intangible assets</t>
  </si>
  <si>
    <t>Estimated future intangible asset amortization expense as of June 30, 2016 is as follows (in thousands):
Estimated Amortization Expense
Remainder of 2016
$
2017
2018
2019
2020
Thereafter
Total estimated amortization expense
$</t>
  </si>
  <si>
    <t>STOCK-BASED COMPENSATION (Tables)</t>
  </si>
  <si>
    <t>Summary of restricted stock activity</t>
  </si>
  <si>
    <t>Number of shares
Outstanding at beginning of period
Awarded
Vested
)
Forfeited
)
Outstanding at end of period</t>
  </si>
  <si>
    <t>ACCRUED LIABILITIES (Tables)</t>
  </si>
  <si>
    <t>Schedule of accrued liabilities</t>
  </si>
  <si>
    <t>Accrued liabilities consist of the following (in thousands):
June 30, 2016
December 31, 2015
Compensation and fringe benefits
$
$
Warranty reserve
Other accrued expenses
$
$</t>
  </si>
  <si>
    <t>DEBT OBLIGATIONS (Tables)</t>
  </si>
  <si>
    <t>Schedule of debt obligations</t>
  </si>
  <si>
    <t>Debt obligations consisted of the following (in thousands):
June 30, 2016
December 31, 2015
Current Borrowings
Revolving Credit Facility
$
$
—
China Credit Facility (6.4% at June 30, 2016)
Term Loan, current portion, (2.5% at June 30, 2016)
)
Current borrowings
$
$
Long-term Debt
Term Loan, noncurrent (2.5% at June 30, 2016)
)
$
$
Subordinated Notes (14.5%, 13% Cash, 1.5% PIK)
Unamortized debt issuance costs
)
)
Long-term debt
$
$
(1)
The effective rate of the Term Loan including the impact of the related hedges is 2.79%.</t>
  </si>
  <si>
    <t>Schedule of maturities of long-term debt</t>
  </si>
  <si>
    <t>Total
Remainder of 2016
$
2017
2018
2019
Total
$</t>
  </si>
  <si>
    <t>DERIVATIVE FINANCIAL INSTRUMENTS (Tables)</t>
  </si>
  <si>
    <t>Schedule of fair value of the Company's derivative financial instruments as well as their classification on the condensed consolidated balance sheets</t>
  </si>
  <si>
    <t>The tables below present the fair value of the Company’s derivative financial instruments as well as their classification on the condensed consolidated balance sheets as of June 30, 2016 and December 31, 2015 (in thousands):
Fair Value
Derivative Instrument
Balance Sheet Classification
June 30, 2016
December 31, 2015
Interest Rate Swaps
Other Liabilities
$
$</t>
  </si>
  <si>
    <t>Schedule of effect of the Company's derivative financial instruments on the condensed consolidated statement of income and comprehensive income</t>
  </si>
  <si>
    <t>The effect of the Company’s derivative financial instruments on the condensed consolidated statement of income and comprehensive income is as follows (in thousands):
Net deferral in OCI of derivatives (effective portion)
For the quarter ended June 30,
For the six months ended June 30,
Derivative Instruments
2016
2015
2016
2015
Interest Rate Swaps
$
)
$
)
$
)
$
)
Net reclassification from AOCI into income (effective portion)
For the quarter ended June 30,
For the six months ended June 30,
Statement of earnings classification
2016
2015
2016
2015
Interest expense
$
)
$
)
$
)
$
)</t>
  </si>
  <si>
    <t>FAIR VALUE (Tables)</t>
  </si>
  <si>
    <t>Schedule of financial assets accounted for at fair value on a recurring basis</t>
  </si>
  <si>
    <t>The following table presents the Company’s financial assets that are accounted for at fair value on a recurring basis as of June 30, 2016 and December 31, 2015, respectively, by level within the fair value hierarchy (in thousands):
June 30, 2016
Level 1
Level 2
Level 3
Assets
Pension Plan Assets
$
$
—
$
—
Other long term assets
—
—
Interest rate swaps
—
)
—
December 31, 2015
Level 1
Level 2
Level 3
Assets
Pension Plan Assets
$
$
—
$
—
Other long term assets
—
—
Interest rate swaps
—
)
—</t>
  </si>
  <si>
    <t>COMMITMENTS AND CONTINGENCIES (Tables)</t>
  </si>
  <si>
    <t>Schedule of changes in the reserve for product warranty claims</t>
  </si>
  <si>
    <t>Changes in the Company’s reserve for product warranty claims for the quarter ended June 30, 2016 and the year ended December 31, 2015 were as follows (in thousands):
June 30, 2016
December 31, 2015
Warranty reserve at beginning of the year
$
$
Warranty reserves acquired
—
Provision
Warranty expenditures
)
)
Effect of foreign currency translation
)
Warranty reserve at end of the period
$
$</t>
  </si>
  <si>
    <t>ACCUMULATED OTHER COMPREHENSIVE INCOME (Tables)</t>
  </si>
  <si>
    <t>Schedule of accumulated other comprehensive income</t>
  </si>
  <si>
    <t>Accumulated Other Comprehensive Income for the quarter ended June 30, 2016 and 2015 is comprised of the following (in thousands):
Defined Benefit Plan Liability
Cash Flow Hedges
Foreign Currency Translation Adjustment
Total
At March 31, 2016
$
)
$
)
$
)
$
)
Unrealized loss on cash flow hedges
—
)
—
)
Amounts reclassified from AOCI
—
—
Foreign currency translation loss
—
—
)
)
At June 30, 2016
$
)
$
)
$
)
$
)
Defined Benefit Plan Liability
Cash Flow Hedges
Foreign Currency Translation Adjustment
Total
At March 31, 2015
$
)
$
)
$
)
$
)
Unrealized loss on cash flow hedges
—
)
—
)
Amounts reclassified from AOCI
—
—
Foreign currency translation gain
—
—
At June 30, 2015
$
)
$
)
$
)
$
)
Accumulated Other Comprehensive Income for the six months ended June 30, 2016 and 2015 is comprised of the following (in thousands):
Defined Benefit Plan Liability
Cash Flow Hedges
Foreign Currency Translation Adjustment
Total
At December 31, 2015
$
)
$
)
$
)
$
)
Unrealized loss on cash flow hedges
—
)
—
)
Amounts reclassified from AOCI
—
—
Foreign currency translation gain
—
—
At June 30, 2016
$
)
$
)
$
)
$
)
Defined Benefit Plan Liability
Cash Flow Hedges
Foreign Currency Translation Adjustment
Total
At December 31, 2014
$
)
$
)
$
)
$
)
Unrealized loss on cash flow hedges
—
)
—
)
Amounts reclassified from AOCI
—
—
Foreign currency translation loss
—
—
)
)
At June 30, 2015
$
)
$
)
$
)
$
)</t>
  </si>
  <si>
    <t>SEGMENT INFORMATION (Tables)</t>
  </si>
  <si>
    <t>Schedule of financial information related to the foreign subsidiaries</t>
  </si>
  <si>
    <t>Financial information related to the international subsidiaries is summarized below (in thousands):
For the three months ended
For the six months ended
June 30,
June 30,
2016
2015
2016
2015
Revenues derived from international subsidiaries
$
$
$
$</t>
  </si>
  <si>
    <t>ACQUISITION (Details) € in Thousands, $ in Thousands</t>
  </si>
  <si>
    <t>Jan. 12, 2016USD ($)</t>
  </si>
  <si>
    <t>Jan. 12, 2016EUR (€)</t>
  </si>
  <si>
    <t>Jun. 30, 2016EUR (€)</t>
  </si>
  <si>
    <t>Dec. 31, 2015USD ($)</t>
  </si>
  <si>
    <t>Mar. 31, 2016USD ($)</t>
  </si>
  <si>
    <t>Mar. 31, 2016EUR (€)</t>
  </si>
  <si>
    <t>Dec. 31, 2014USD ($)</t>
  </si>
  <si>
    <t>ACQUISITIONS</t>
  </si>
  <si>
    <t>Heidrive</t>
  </si>
  <si>
    <t>Acquisition cost</t>
  </si>
  <si>
    <t>Cash paid for acquisition, gross</t>
  </si>
  <si>
    <t>Seller concession</t>
  </si>
  <si>
    <t>Cash paid for acquisition, net</t>
  </si>
  <si>
    <t>Borrowings used to fund acquisition</t>
  </si>
  <si>
    <t>Transaction costs related to acquisition</t>
  </si>
  <si>
    <t>Cash</t>
  </si>
  <si>
    <t>Other current assets</t>
  </si>
  <si>
    <t>Property, plant and equipment</t>
  </si>
  <si>
    <t>Amortizable intangible assets</t>
  </si>
  <si>
    <t>Current liabilities</t>
  </si>
  <si>
    <t>Long-term liabilities</t>
  </si>
  <si>
    <t>Net purchase price</t>
  </si>
  <si>
    <t>INVENTORIES (Details) - USD ($) $ in Thousands</t>
  </si>
  <si>
    <t>Parts and raw materials</t>
  </si>
  <si>
    <t>Work-in-process</t>
  </si>
  <si>
    <t>Finished goods</t>
  </si>
  <si>
    <t>Inventory, gross</t>
  </si>
  <si>
    <t>Less reserves</t>
  </si>
  <si>
    <t>PROPERTY, PLANT AND EQUIPMENT (Details) - USD ($) $ in Thousands</t>
  </si>
  <si>
    <t>Property, plant and equipment, gross</t>
  </si>
  <si>
    <t>Less accumulated depreciation</t>
  </si>
  <si>
    <t>Depreciation expense</t>
  </si>
  <si>
    <t>Land</t>
  </si>
  <si>
    <t>Building and improvements</t>
  </si>
  <si>
    <t>Machinery, equipment, tools and dies</t>
  </si>
  <si>
    <t>Furniture, fixtures and other</t>
  </si>
  <si>
    <t>GOODWILL (Details) - USD ($) $ in Thousands</t>
  </si>
  <si>
    <t>12 Months Ended</t>
  </si>
  <si>
    <t>Change in goodwill</t>
  </si>
  <si>
    <t>Beginning balance</t>
  </si>
  <si>
    <t>Goodwill acquired (Note 2)</t>
  </si>
  <si>
    <t>Effect of foreign currency translation</t>
  </si>
  <si>
    <t>Ending balance</t>
  </si>
  <si>
    <t>INTANGIBLE ASSETS (Details) - USD ($) $ in Thousands</t>
  </si>
  <si>
    <t>Jan. 12, 2016</t>
  </si>
  <si>
    <t>Intangible assets subject to amortization</t>
  </si>
  <si>
    <t>Gross Amount</t>
  </si>
  <si>
    <t>Accumulated amortization</t>
  </si>
  <si>
    <t>Total estimated amortization expense</t>
  </si>
  <si>
    <t>Amortization expense for intangible assets</t>
  </si>
  <si>
    <t>Estimated amortization expense</t>
  </si>
  <si>
    <t>Remainder of 2016</t>
  </si>
  <si>
    <t>Thereafter</t>
  </si>
  <si>
    <t>Intangible assets acquired from the acquisition</t>
  </si>
  <si>
    <t>Customer lists</t>
  </si>
  <si>
    <t>Customer lists | Minimum</t>
  </si>
  <si>
    <t>Estimated Life</t>
  </si>
  <si>
    <t>8 years</t>
  </si>
  <si>
    <t>Customer lists | Maximum</t>
  </si>
  <si>
    <t>15 years</t>
  </si>
  <si>
    <t>Trade name</t>
  </si>
  <si>
    <t>Trade name | Minimum</t>
  </si>
  <si>
    <t>10 years</t>
  </si>
  <si>
    <t>Trade name | Maximum</t>
  </si>
  <si>
    <t>17 years</t>
  </si>
  <si>
    <t>Design and technologies</t>
  </si>
  <si>
    <t>Design and technologies | Minimum</t>
  </si>
  <si>
    <t>Design and technologies | Maximum</t>
  </si>
  <si>
    <t>Patents</t>
  </si>
  <si>
    <t>STOCK-BASED COMPENSATION (Details) - USD ($) $ / shares in Units, $ in Thousands</t>
  </si>
  <si>
    <t>Additional disclosures</t>
  </si>
  <si>
    <t>Compensation expense, net of forfeitures</t>
  </si>
  <si>
    <t>Restricted Stock</t>
  </si>
  <si>
    <t>Stock-Based Compensation</t>
  </si>
  <si>
    <t>Weighted average value (in dollars per share)</t>
  </si>
  <si>
    <t>Service period over which value of the shares is amortized to compensation expense</t>
  </si>
  <si>
    <t>3 years</t>
  </si>
  <si>
    <t>Number of Nonvested Restricted Shares</t>
  </si>
  <si>
    <t>Outstanding at beginning of period (in shares)</t>
  </si>
  <si>
    <t>Awarded (in shares)</t>
  </si>
  <si>
    <t>Vested (in shares)</t>
  </si>
  <si>
    <t>Forfeited (in shares)</t>
  </si>
  <si>
    <t>Outstanding at end of period (in shares)</t>
  </si>
  <si>
    <t>Restricted Stock | Performance based vesting</t>
  </si>
  <si>
    <t>ACCRUED LIABILITIES (Details) - USD ($) $ in Thousands</t>
  </si>
  <si>
    <t>Dec. 31, 2014</t>
  </si>
  <si>
    <t>Compensation and fringe benefits</t>
  </si>
  <si>
    <t>Warranty reserve</t>
  </si>
  <si>
    <t>Other accrued expenses</t>
  </si>
  <si>
    <t>DEBT OBLIGATIONS (Details) ¥ in Thousands, $ in Thousands</t>
  </si>
  <si>
    <t>Jun. 30, 2016CNY (¥)</t>
  </si>
  <si>
    <t>Mar. 31, 2016</t>
  </si>
  <si>
    <t>Jan. 08, 2016USD ($)</t>
  </si>
  <si>
    <t>Debt Obligations</t>
  </si>
  <si>
    <t>Current borrowings</t>
  </si>
  <si>
    <t>Unamortized debt issuance costs</t>
  </si>
  <si>
    <t>Maturities of long-term debt</t>
  </si>
  <si>
    <t>Total</t>
  </si>
  <si>
    <t>Senior Credit Facilities</t>
  </si>
  <si>
    <t>Average outstanding borrowings</t>
  </si>
  <si>
    <t>Available borrowing capacity</t>
  </si>
  <si>
    <t>Senior Credit Facilities | Base Rate</t>
  </si>
  <si>
    <t>Applicable margin (as a percent)</t>
  </si>
  <si>
    <t>1.50%</t>
  </si>
  <si>
    <t>Senior Credit Facilities | Base Rate | Minimum</t>
  </si>
  <si>
    <t>0.25%</t>
  </si>
  <si>
    <t>Senior Credit Facilities | Base Rate | Maximum</t>
  </si>
  <si>
    <t>2.00%</t>
  </si>
  <si>
    <t>Senior Credit Facilities | Eurocurrency Rate</t>
  </si>
  <si>
    <t>Senior Credit Facilities | Eurocurrency Rate | Minimum</t>
  </si>
  <si>
    <t>1.25%</t>
  </si>
  <si>
    <t>Senior Credit Facilities | Eurocurrency Rate | Maximum</t>
  </si>
  <si>
    <t>3.00%</t>
  </si>
  <si>
    <t>Revolving Credit Facility</t>
  </si>
  <si>
    <t>Maximum borrowing capacity</t>
  </si>
  <si>
    <t>Debt instrument term</t>
  </si>
  <si>
    <t>5 years</t>
  </si>
  <si>
    <t>Revolving Credit Facility | International</t>
  </si>
  <si>
    <t>Maximum borrowing capacity sublimit</t>
  </si>
  <si>
    <t>Revolving Credit Facility | Amount before increase</t>
  </si>
  <si>
    <t>Revolving Credit Facility | Amount before increase | International</t>
  </si>
  <si>
    <t>Term Loan</t>
  </si>
  <si>
    <t>Interest rate at period end (as a percent)</t>
  </si>
  <si>
    <t>2.50%</t>
  </si>
  <si>
    <t>Effective rate (as a percent)</t>
  </si>
  <si>
    <t>2.79%</t>
  </si>
  <si>
    <t>China Credit Facility</t>
  </si>
  <si>
    <t>6.40%</t>
  </si>
  <si>
    <t>Subordinated Notes</t>
  </si>
  <si>
    <t>Interest rate (as a percent)</t>
  </si>
  <si>
    <t>14.50%</t>
  </si>
  <si>
    <t>Interest rate payable in cash (as a percent)</t>
  </si>
  <si>
    <t>13.00%</t>
  </si>
  <si>
    <t>Interest rate payable in-kind (as a percent)</t>
  </si>
  <si>
    <t>Principal amount of debt borrowed</t>
  </si>
  <si>
    <t>Percentage of principal amount of notes that may prepay</t>
  </si>
  <si>
    <t>100.00%</t>
  </si>
  <si>
    <t>DERIVATIVE FINANCIAL INSTRUMENTS (Details) - Interest Rate Swaps $ in Thousands</t>
  </si>
  <si>
    <t>Jun. 30, 2015USD ($)</t>
  </si>
  <si>
    <t>Oct. 31, 2013USD ($)derivative</t>
  </si>
  <si>
    <t>Derivative financial instruments</t>
  </si>
  <si>
    <t>Number of derivative instruments | derivative</t>
  </si>
  <si>
    <t>Notional amount of interest rate swap derivatives</t>
  </si>
  <si>
    <t>Ratio of notional amount to term loan (as a percent)</t>
  </si>
  <si>
    <t>50.00%</t>
  </si>
  <si>
    <t>Notional amount of interest rate swap derivatives at maturity</t>
  </si>
  <si>
    <t>Amount hedged</t>
  </si>
  <si>
    <t>Hedge ineffectiveness recorded in earnings</t>
  </si>
  <si>
    <t>Estimated amount to be reclassified as an increase to interest expense</t>
  </si>
  <si>
    <t>Effect of derivative financial instruments on the consolidated statement of income and comprehensive income</t>
  </si>
  <si>
    <t>Net deferral in OCI of derivatives (effective portion)</t>
  </si>
  <si>
    <t>Net reclassification from AOCI into income (effective portion)</t>
  </si>
  <si>
    <t>Other Liabilities</t>
  </si>
  <si>
    <t>Interest rate swaps</t>
  </si>
  <si>
    <t>FAIR VALUE (Details) - USD ($) $ in Thousands</t>
  </si>
  <si>
    <t>Assets</t>
  </si>
  <si>
    <t>Recurring basis | Level 1</t>
  </si>
  <si>
    <t>Pension Plan Assets</t>
  </si>
  <si>
    <t>Recurring basis | Level 2</t>
  </si>
  <si>
    <t>INCOME TAXES (Details) $ in Thousands</t>
  </si>
  <si>
    <t>Effective income tax rate</t>
  </si>
  <si>
    <t>Effective income tax rate (as a percent)</t>
  </si>
  <si>
    <t>34.70%</t>
  </si>
  <si>
    <t>26.30%</t>
  </si>
  <si>
    <t>32.30%</t>
  </si>
  <si>
    <t>29.30%</t>
  </si>
  <si>
    <t>Discrete tax (provision) benefit (as a percent)</t>
  </si>
  <si>
    <t>Discrete tax (provision) benefit</t>
  </si>
  <si>
    <t>COMMITMENTS AND CONTINGENCIES (Details) - USD ($) $ in Thousands</t>
  </si>
  <si>
    <t>Changes in the reserve for product warranty claims</t>
  </si>
  <si>
    <t>Warranty reserve at beginning of the year</t>
  </si>
  <si>
    <t>Warranty reserves acquired</t>
  </si>
  <si>
    <t>Provision</t>
  </si>
  <si>
    <t>Warranty expenditures</t>
  </si>
  <si>
    <t>Warranty reserve at end of year</t>
  </si>
  <si>
    <t>ACCUMULATED OTHER COMPREHENSIVE INCOME (Details) - USD ($) $ in Thousands</t>
  </si>
  <si>
    <t>Accumulated Other Comprehensive Income.</t>
  </si>
  <si>
    <t>Balances</t>
  </si>
  <si>
    <t>Unrealized loss on cash flow hedges</t>
  </si>
  <si>
    <t>Amounts reclassified from AOCI</t>
  </si>
  <si>
    <t>Foreign currency translation gain (loss)</t>
  </si>
  <si>
    <t>Defined Benefit Plan Liability</t>
  </si>
  <si>
    <t>Cash Flow Hedges</t>
  </si>
  <si>
    <t>Foreign Currency Translation Adjustment</t>
  </si>
  <si>
    <t>DIVIDENDS PER SHARE (Details) - USD ($) $ / shares in Units, $ in Thousands</t>
  </si>
  <si>
    <t>Dividends declared (in dollars per share)</t>
  </si>
  <si>
    <t>Total dividends declared</t>
  </si>
  <si>
    <t>SEGMENT INFORMATION (Details) $ in Thousands</t>
  </si>
  <si>
    <t>Jun. 30, 2016USD ($)segment</t>
  </si>
  <si>
    <t>Segment information</t>
  </si>
  <si>
    <t>Number of operating segments | segment</t>
  </si>
  <si>
    <t>Identifiable assets</t>
  </si>
  <si>
    <t>Sales | Customer A</t>
  </si>
  <si>
    <t>Percentage of concentration risk</t>
  </si>
  <si>
    <t>19.00%</t>
  </si>
  <si>
    <t>23.00%</t>
  </si>
  <si>
    <t>Sales | Customer B</t>
  </si>
  <si>
    <t>10.00%</t>
  </si>
  <si>
    <t>Trade receivables. | Customer A</t>
  </si>
  <si>
    <t>16.00%</t>
  </si>
  <si>
    <t>Trade receivables. | Customer B</t>
  </si>
  <si>
    <t>14.00%</t>
  </si>
  <si>
    <t>Outside the United States</t>
  </si>
  <si>
    <t>Wholly owned international subsidiaries</t>
  </si>
  <si>
    <t>RECENT ACCOUNTING PRONOUNCEMENTS (Details) - USD ($) $ in Thousands</t>
  </si>
  <si>
    <t>Effect of early adoption of recently issued accounting pronouncements</t>
  </si>
  <si>
    <t>Tax benefit</t>
  </si>
  <si>
    <t>Accounting Standards Update 2016-09 | New Accounting Pronouncement, Early Adoption, Effect</t>
  </si>
  <si>
    <t>Accounting Standards Update 2015-17 | Retrospective Adjustment</t>
  </si>
  <si>
    <t>Current deferred tax assets</t>
  </si>
  <si>
    <t>Accounting Standard Update 2015 03 | Retrospective Adjustment | Other Assets</t>
  </si>
  <si>
    <t>Debt issuance costs</t>
  </si>
  <si>
    <t>Accounting Standard Update 2015 03 | Retrospective Adjustment | Long-term Deb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461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9396469</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362</v>
      </c>
      <c t="n" r="C3" s="7">
        <v>21278</v>
      </c>
    </row>
    <row spans="1:3" r="4">
      <c t="s" r="A4" s="4">
        <v>28</v>
      </c>
      <c t="n" r="B4" s="6">
        <v>31965</v>
      </c>
      <c t="n" r="C4" s="6">
        <v>22710</v>
      </c>
    </row>
    <row spans="1:3" r="5">
      <c t="s" r="A5" s="4">
        <v>29</v>
      </c>
      <c t="n" r="B5" s="6">
        <v>30079</v>
      </c>
      <c t="n" r="C5" s="6">
        <v>26175</v>
      </c>
    </row>
    <row spans="1:3" r="6">
      <c t="s" r="A6" s="4">
        <v>30</v>
      </c>
      <c t="n" r="B6" s="6">
        <v>2904</v>
      </c>
      <c t="n" r="C6" s="6">
        <v>3749</v>
      </c>
    </row>
    <row spans="1:3" r="7">
      <c t="s" r="A7" s="4">
        <v>31</v>
      </c>
      <c t="n" r="B7" s="6">
        <v>75310</v>
      </c>
      <c t="n" r="C7" s="6">
        <v>73912</v>
      </c>
    </row>
    <row spans="1:3" r="8">
      <c t="s" r="A8" s="4">
        <v>32</v>
      </c>
      <c t="n" r="B8" s="6">
        <v>38626</v>
      </c>
      <c t="n" r="C8" s="6">
        <v>35315</v>
      </c>
    </row>
    <row spans="1:3" r="9">
      <c t="s" r="A9" s="4">
        <v>33</v>
      </c>
      <c t="n" r="B9" s="6">
        <v>1533</v>
      </c>
      <c t="n" r="C9" s="6">
        <v>2548</v>
      </c>
    </row>
    <row spans="1:3" r="10">
      <c t="s" r="A10" s="4">
        <v>34</v>
      </c>
      <c t="n" r="B10" s="6">
        <v>36288</v>
      </c>
      <c t="n" r="C10" s="6">
        <v>29984</v>
      </c>
    </row>
    <row spans="1:3" r="11">
      <c t="s" r="A11" s="4">
        <v>35</v>
      </c>
      <c t="n" r="B11" s="6">
        <v>28095</v>
      </c>
      <c t="n" r="C11" s="6">
        <v>17757</v>
      </c>
    </row>
    <row spans="1:3" r="12">
      <c t="s" r="A12" s="4">
        <v>36</v>
      </c>
      <c t="n" r="B12" s="6">
        <v>3902</v>
      </c>
      <c t="n" r="C12" s="6">
        <v>2631</v>
      </c>
    </row>
    <row spans="1:3" r="13">
      <c t="s" r="A13" s="4">
        <v>37</v>
      </c>
      <c t="n" r="B13" s="6">
        <v>183754</v>
      </c>
      <c t="n" r="C13" s="6">
        <v>162147</v>
      </c>
    </row>
    <row spans="1:3" r="14">
      <c t="s" r="A14" s="3">
        <v>38</v>
      </c>
    </row>
    <row spans="1:3" r="15">
      <c t="s" r="A15" s="4">
        <v>39</v>
      </c>
      <c t="n" r="B15" s="6">
        <v>21055</v>
      </c>
      <c t="n" r="C15" s="6">
        <v>9860</v>
      </c>
    </row>
    <row spans="1:3" r="16">
      <c t="s" r="A16" s="4">
        <v>40</v>
      </c>
      <c t="n" r="B16" s="6">
        <v>14492</v>
      </c>
      <c t="n" r="C16" s="6">
        <v>13000</v>
      </c>
    </row>
    <row spans="1:3" r="17">
      <c t="s" r="A17" s="4">
        <v>41</v>
      </c>
      <c t="n" r="B17" s="6">
        <v>13901</v>
      </c>
      <c t="n" r="C17" s="6">
        <v>11121</v>
      </c>
    </row>
    <row spans="1:3" r="18">
      <c t="s" r="A18" s="4">
        <v>42</v>
      </c>
      <c t="n" r="B18" s="6">
        <v>49448</v>
      </c>
      <c t="n" r="C18" s="6">
        <v>33981</v>
      </c>
    </row>
    <row spans="1:3" r="19">
      <c t="s" r="A19" s="4">
        <v>43</v>
      </c>
      <c t="n" r="B19" s="6">
        <v>52555</v>
      </c>
      <c t="n" r="C19" s="6">
        <v>57518</v>
      </c>
    </row>
    <row spans="1:3" r="20">
      <c t="s" r="A20" s="4">
        <v>33</v>
      </c>
      <c t="n" r="B20" s="6">
        <v>2875</v>
      </c>
      <c t="n" r="C20" s="6">
        <v>630</v>
      </c>
    </row>
    <row spans="1:3" r="21">
      <c t="s" r="A21" s="4">
        <v>44</v>
      </c>
      <c t="n" r="B21" s="6">
        <v>3413</v>
      </c>
      <c t="n" r="C21" s="6">
        <v>2636</v>
      </c>
    </row>
    <row spans="1:3" r="22">
      <c t="s" r="A22" s="4">
        <v>45</v>
      </c>
      <c t="n" r="B22" s="6">
        <v>4177</v>
      </c>
      <c t="n" r="C22" s="6">
        <v>2785</v>
      </c>
    </row>
    <row spans="1:3" r="23">
      <c t="s" r="A23" s="4">
        <v>46</v>
      </c>
      <c t="n" r="B23" s="6">
        <v>112468</v>
      </c>
      <c t="n" r="C23" s="6">
        <v>97550</v>
      </c>
    </row>
    <row spans="1:3" r="24">
      <c t="s" r="A24" s="4">
        <v>47</v>
      </c>
      <c t="s" r="B24" s="4">
        <v>48</v>
      </c>
      <c t="s" r="C24" s="4">
        <v>48</v>
      </c>
    </row>
    <row spans="1:3" r="25">
      <c t="s" r="A25" s="3">
        <v>49</v>
      </c>
    </row>
    <row spans="1:3" r="26">
      <c t="s" r="A26" s="4">
        <v>50</v>
      </c>
      <c t="n" r="B26" s="6">
        <v>29078</v>
      </c>
      <c t="n" r="C26" s="6">
        <v>27824</v>
      </c>
    </row>
    <row spans="1:3" r="27">
      <c t="s" r="A27" s="4">
        <v>51</v>
      </c>
      <c t="s" r="B27" s="4">
        <v>48</v>
      </c>
      <c t="s" r="C27" s="4">
        <v>48</v>
      </c>
    </row>
    <row spans="1:3" r="28">
      <c t="s" r="A28" s="4">
        <v>52</v>
      </c>
      <c t="n" r="B28" s="6">
        <v>51244</v>
      </c>
      <c t="n" r="C28" s="6">
        <v>46650</v>
      </c>
    </row>
    <row spans="1:3" r="29">
      <c t="s" r="A29" s="4">
        <v>53</v>
      </c>
      <c t="n" r="B29" s="6">
        <v>-9036</v>
      </c>
      <c t="n" r="C29" s="6">
        <v>-9877</v>
      </c>
    </row>
    <row spans="1:3" r="30">
      <c t="s" r="A30" s="4">
        <v>54</v>
      </c>
      <c t="n" r="B30" s="6">
        <v>71286</v>
      </c>
      <c t="n" r="C30" s="6">
        <v>64597</v>
      </c>
    </row>
    <row spans="1:3" r="31">
      <c t="s" r="A31" s="4">
        <v>55</v>
      </c>
      <c t="n" r="B31" s="7">
        <v>183754</v>
      </c>
      <c t="n" r="C31" s="7">
        <v>162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8</v>
      </c>
      <c t="s" r="B1" s="2">
        <v>1</v>
      </c>
    </row>
    <row spans="1:2" r="2">
      <c t="s" r="B2" s="2">
        <v>2</v>
      </c>
    </row>
    <row spans="1:2" r="3">
      <c t="s" r="A3" s="3">
        <v>124</v>
      </c>
    </row>
    <row spans="1:2" r="4">
      <c t="s" r="A4" s="4">
        <v>159</v>
      </c>
      <c t="s" r="B4" s="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26</v>
      </c>
    </row>
    <row spans="1:2" r="4">
      <c t="s" r="A4" s="4">
        <v>162</v>
      </c>
      <c t="s" r="B4"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28</v>
      </c>
    </row>
    <row spans="1:2" r="4">
      <c t="s" r="A4" s="4">
        <v>165</v>
      </c>
      <c t="s" r="B4" s="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7</v>
      </c>
      <c t="s" r="B1" s="2">
        <v>1</v>
      </c>
    </row>
    <row spans="1:2" r="2">
      <c t="s" r="B2" s="2">
        <v>2</v>
      </c>
    </row>
    <row spans="1:2" r="3">
      <c t="s" r="A3" s="3">
        <v>130</v>
      </c>
    </row>
    <row spans="1:2" r="4">
      <c t="s" r="A4" s="4">
        <v>168</v>
      </c>
      <c t="s" r="B4" s="4">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32</v>
      </c>
    </row>
    <row spans="1:2" r="4">
      <c t="s" r="A4" s="4">
        <v>171</v>
      </c>
      <c t="s" r="B4" s="4">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73</v>
      </c>
      <c t="s" r="B1" s="2">
        <v>1</v>
      </c>
    </row>
    <row spans="1:2" r="2">
      <c t="s" r="B2" s="2">
        <v>2</v>
      </c>
    </row>
    <row spans="1:2" r="3">
      <c t="s" r="A3" s="3">
        <v>134</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5</v>
      </c>
    </row>
    <row spans="1:3" r="2">
      <c t="s" r="A2" s="3">
        <v>57</v>
      </c>
    </row>
    <row spans="1:3" r="3">
      <c t="s" r="A3" s="4">
        <v>58</v>
      </c>
      <c t="n" r="B3" s="7">
        <v>783</v>
      </c>
      <c t="n" r="C3" s="7">
        <v>611</v>
      </c>
    </row>
    <row spans="1:3" r="4">
      <c t="s" r="A4" s="4">
        <v>59</v>
      </c>
      <c t="n" r="B4" s="7">
        <v>0</v>
      </c>
      <c t="n" r="C4" s="7">
        <v>0</v>
      </c>
    </row>
    <row spans="1:3" r="5">
      <c t="s" r="A5" s="4">
        <v>60</v>
      </c>
      <c t="n" r="B5" s="6">
        <v>50000</v>
      </c>
      <c t="n" r="C5" s="6">
        <v>50000</v>
      </c>
    </row>
    <row spans="1:3" r="6">
      <c t="s" r="A6" s="4">
        <v>61</v>
      </c>
      <c t="n" r="B6" s="6">
        <v>9396</v>
      </c>
      <c t="n" r="C6" s="6">
        <v>9276</v>
      </c>
    </row>
    <row spans="1:3" r="7">
      <c t="s" r="A7" s="4">
        <v>62</v>
      </c>
      <c t="n" r="B7" s="6">
        <v>9396</v>
      </c>
      <c t="n" r="C7" s="6">
        <v>9276</v>
      </c>
    </row>
    <row spans="1:3" r="8">
      <c t="s" r="A8" s="4">
        <v>63</v>
      </c>
      <c t="n" r="B8" s="7">
        <v>1</v>
      </c>
      <c t="n" r="C8" s="7">
        <v>1</v>
      </c>
    </row>
    <row spans="1:3" r="9">
      <c t="s" r="A9" s="4">
        <v>64</v>
      </c>
      <c t="n" r="B9" s="6">
        <v>5000</v>
      </c>
      <c t="n" r="C9" s="6">
        <v>5000</v>
      </c>
    </row>
    <row spans="1:3" r="10">
      <c t="s" r="A10" s="4">
        <v>65</v>
      </c>
      <c t="n" r="B10" s="6">
        <v>0</v>
      </c>
      <c t="n" r="C10" s="6">
        <v>0</v>
      </c>
    </row>
    <row spans="1:3" r="11">
      <c t="s" r="A11" s="4">
        <v>66</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36</v>
      </c>
    </row>
    <row spans="1:2" r="4">
      <c t="s" r="A4" s="4">
        <v>179</v>
      </c>
      <c t="s" r="B4" s="4">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1</v>
      </c>
      <c t="s" r="B1" s="2">
        <v>1</v>
      </c>
    </row>
    <row spans="1:2" r="2">
      <c t="s" r="B2" s="2">
        <v>2</v>
      </c>
    </row>
    <row spans="1:2" r="3">
      <c t="s" r="A3" s="3">
        <v>138</v>
      </c>
    </row>
    <row spans="1:2" r="4">
      <c t="s" r="A4" s="4">
        <v>182</v>
      </c>
      <c t="s" r="B4" s="4">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40</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2</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4</v>
      </c>
      <c t="s" r="B1" s="2">
        <v>1</v>
      </c>
    </row>
    <row spans="1:2" r="2">
      <c t="s" r="B2" s="2">
        <v>2</v>
      </c>
    </row>
    <row spans="1:2" r="3">
      <c t="s" r="A3" s="3">
        <v>144</v>
      </c>
    </row>
    <row spans="1:2" r="4">
      <c t="s" r="A4" s="4">
        <v>195</v>
      </c>
      <c t="s" r="B4" s="4">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7</v>
      </c>
      <c t="s" r="B1" s="2">
        <v>1</v>
      </c>
    </row>
    <row spans="1:2" r="2">
      <c t="s" r="B2" s="2">
        <v>2</v>
      </c>
    </row>
    <row spans="1:2" r="3">
      <c t="s" r="A3" s="3">
        <v>148</v>
      </c>
    </row>
    <row spans="1:2" r="4">
      <c t="s" r="A4" s="4">
        <v>198</v>
      </c>
      <c t="s" r="B4" s="4">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0</v>
      </c>
      <c t="s" r="B1" s="2">
        <v>1</v>
      </c>
    </row>
    <row spans="1:2" r="2">
      <c t="s" r="B2" s="2">
        <v>2</v>
      </c>
    </row>
    <row spans="1:2" r="3">
      <c t="s" r="A3" s="3">
        <v>150</v>
      </c>
    </row>
    <row spans="1:2" r="4">
      <c t="s" r="A4" s="4">
        <v>201</v>
      </c>
      <c t="s" r="B4" s="4">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3</v>
      </c>
      <c t="s" r="B1" s="2">
        <v>1</v>
      </c>
    </row>
    <row spans="1:2" r="2">
      <c t="s" r="B2" s="2">
        <v>2</v>
      </c>
    </row>
    <row spans="1:2" r="3">
      <c t="s" r="A3" s="3">
        <v>154</v>
      </c>
    </row>
    <row spans="1:2" r="4">
      <c t="s" r="A4" s="4">
        <v>204</v>
      </c>
      <c t="s" r="B4" s="4">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206</v>
      </c>
      <c t="s" r="B1" s="2">
        <v>207</v>
      </c>
      <c t="s" r="C1" s="2">
        <v>208</v>
      </c>
      <c t="s" r="D1" s="2">
        <v>121</v>
      </c>
      <c t="s" r="E1" s="2">
        <v>209</v>
      </c>
      <c t="s" r="F1" s="2">
        <v>121</v>
      </c>
      <c t="s" r="G1" s="2">
        <v>210</v>
      </c>
      <c t="s" r="H1" s="2">
        <v>211</v>
      </c>
      <c t="s" r="I1" s="2">
        <v>212</v>
      </c>
      <c t="s" r="J1" s="2">
        <v>208</v>
      </c>
      <c t="s" r="K1" s="2">
        <v>213</v>
      </c>
    </row>
    <row spans="1:11" r="2">
      <c t="s" r="A2" s="3">
        <v>214</v>
      </c>
    </row>
    <row spans="1:11" r="3">
      <c t="s" r="A3" s="4">
        <v>35</v>
      </c>
      <c t="n" r="D3" s="7">
        <v>28095</v>
      </c>
      <c t="n" r="F3" s="7">
        <v>28095</v>
      </c>
      <c t="n" r="G3" s="7">
        <v>17757</v>
      </c>
      <c t="n" r="K3" s="7">
        <v>18303</v>
      </c>
    </row>
    <row spans="1:11" r="4">
      <c t="s" r="A4" s="4">
        <v>215</v>
      </c>
    </row>
    <row spans="1:11" r="5">
      <c t="s" r="A5" s="3">
        <v>214</v>
      </c>
    </row>
    <row spans="1:11" r="6">
      <c t="s" r="A6" s="4">
        <v>216</v>
      </c>
      <c t="n" r="B6" s="7">
        <v>22000</v>
      </c>
      <c t="n" r="C6" s="9">
        <v>20000</v>
      </c>
    </row>
    <row spans="1:11" r="7">
      <c t="s" r="A7" s="4">
        <v>217</v>
      </c>
      <c t="n" r="B7" s="6">
        <v>8470</v>
      </c>
    </row>
    <row spans="1:11" r="8">
      <c t="s" r="A8" s="4">
        <v>218</v>
      </c>
      <c t="n" r="D8" s="7">
        <v>-951</v>
      </c>
      <c t="n" r="E8" s="9">
        <v>-876</v>
      </c>
    </row>
    <row spans="1:11" r="9">
      <c t="s" r="A9" s="4">
        <v>219</v>
      </c>
      <c t="n" r="B9" s="6">
        <v>7519</v>
      </c>
      <c t="n" r="C9" s="9">
        <v>6924</v>
      </c>
    </row>
    <row spans="1:11" r="10">
      <c t="s" r="A10" s="4">
        <v>220</v>
      </c>
      <c t="n" r="B10" s="6">
        <v>10859</v>
      </c>
      <c t="n" r="J10" s="9">
        <v>10000</v>
      </c>
    </row>
    <row spans="1:11" r="11">
      <c t="s" r="A11" s="4">
        <v>221</v>
      </c>
      <c t="n" r="F11" s="7">
        <v>98</v>
      </c>
      <c t="n" r="G11" s="7">
        <v>467</v>
      </c>
    </row>
    <row spans="1:11" r="12">
      <c t="s" r="A12" s="4">
        <v>222</v>
      </c>
      <c t="n" r="B12" s="6">
        <v>2329</v>
      </c>
    </row>
    <row spans="1:11" r="13">
      <c t="s" r="A13" s="4">
        <v>223</v>
      </c>
      <c t="n" r="B13" s="6">
        <v>5652</v>
      </c>
    </row>
    <row spans="1:11" r="14">
      <c t="s" r="A14" s="4">
        <v>224</v>
      </c>
      <c t="n" r="B14" s="6">
        <v>4002</v>
      </c>
    </row>
    <row spans="1:11" r="15">
      <c t="s" r="A15" s="4">
        <v>225</v>
      </c>
      <c t="n" r="B15" s="6">
        <v>7710</v>
      </c>
    </row>
    <row spans="1:11" r="16">
      <c t="s" r="A16" s="4">
        <v>35</v>
      </c>
      <c t="n" r="B16" s="6">
        <v>10025</v>
      </c>
    </row>
    <row spans="1:11" r="17">
      <c t="s" r="A17" s="4">
        <v>226</v>
      </c>
      <c t="n" r="B17" s="6">
        <v>-7696</v>
      </c>
    </row>
    <row spans="1:11" r="18">
      <c t="s" r="A18" s="4">
        <v>227</v>
      </c>
      <c t="n" r="B18" s="6">
        <v>-3644</v>
      </c>
    </row>
    <row spans="1:11" r="19">
      <c t="s" r="A19" s="4">
        <v>228</v>
      </c>
      <c t="n" r="B19" s="7">
        <v>18378</v>
      </c>
      <c t="n" r="H19" s="7">
        <v>19329</v>
      </c>
      <c t="n" r="I19" s="9">
        <v>17800</v>
      </c>
      <c t="n" r="J19" s="9">
        <v>169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29</v>
      </c>
      <c t="s" r="B1" s="2">
        <v>2</v>
      </c>
      <c t="s" r="C1" s="2">
        <v>25</v>
      </c>
    </row>
    <row spans="1:3" r="2">
      <c t="s" r="A2" s="3">
        <v>128</v>
      </c>
    </row>
    <row spans="1:3" r="3">
      <c t="s" r="A3" s="4">
        <v>230</v>
      </c>
      <c t="n" r="B3" s="7">
        <v>24556</v>
      </c>
      <c t="n" r="C3" s="7">
        <v>23710</v>
      </c>
    </row>
    <row spans="1:3" r="4">
      <c t="s" r="A4" s="4">
        <v>231</v>
      </c>
      <c t="n" r="B4" s="6">
        <v>5076</v>
      </c>
      <c t="n" r="C4" s="6">
        <v>2404</v>
      </c>
    </row>
    <row spans="1:3" r="5">
      <c t="s" r="A5" s="4">
        <v>232</v>
      </c>
      <c t="n" r="B5" s="6">
        <v>5296</v>
      </c>
      <c t="n" r="C5" s="6">
        <v>3730</v>
      </c>
    </row>
    <row spans="1:3" r="6">
      <c t="s" r="A6" s="4">
        <v>233</v>
      </c>
      <c t="n" r="B6" s="6">
        <v>34928</v>
      </c>
      <c t="n" r="C6" s="6">
        <v>29844</v>
      </c>
    </row>
    <row spans="1:3" r="7">
      <c t="s" r="A7" s="4">
        <v>234</v>
      </c>
      <c t="n" r="B7" s="6">
        <v>-4849</v>
      </c>
      <c t="n" r="C7" s="6">
        <v>-3669</v>
      </c>
    </row>
    <row spans="1:3" r="8">
      <c t="s" r="A8" s="4">
        <v>29</v>
      </c>
      <c t="n" r="B8" s="7">
        <v>30079</v>
      </c>
      <c t="n" r="C8" s="7">
        <v>26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65835</v>
      </c>
      <c t="n" r="C4" s="7">
        <v>60479</v>
      </c>
      <c t="n" r="D4" s="7">
        <v>129510</v>
      </c>
      <c t="n" r="E4" s="7">
        <v>120059</v>
      </c>
    </row>
    <row spans="1:5" r="5">
      <c t="s" r="A5" s="4">
        <v>72</v>
      </c>
      <c t="n" r="B5" s="6">
        <v>46222</v>
      </c>
      <c t="n" r="C5" s="6">
        <v>42492</v>
      </c>
      <c t="n" r="D5" s="6">
        <v>91620</v>
      </c>
      <c t="n" r="E5" s="6">
        <v>84572</v>
      </c>
    </row>
    <row spans="1:5" r="6">
      <c t="s" r="A6" s="4">
        <v>73</v>
      </c>
      <c t="n" r="B6" s="6">
        <v>19613</v>
      </c>
      <c t="n" r="C6" s="6">
        <v>17987</v>
      </c>
      <c t="n" r="D6" s="6">
        <v>37890</v>
      </c>
      <c t="n" r="E6" s="6">
        <v>35487</v>
      </c>
    </row>
    <row spans="1:5" r="7">
      <c t="s" r="A7" s="3">
        <v>74</v>
      </c>
    </row>
    <row spans="1:5" r="8">
      <c t="s" r="A8" s="4">
        <v>75</v>
      </c>
      <c t="n" r="B8" s="6">
        <v>2635</v>
      </c>
      <c t="n" r="C8" s="6">
        <v>2063</v>
      </c>
      <c t="n" r="D8" s="6">
        <v>5059</v>
      </c>
      <c t="n" r="E8" s="6">
        <v>4271</v>
      </c>
    </row>
    <row spans="1:5" r="9">
      <c t="s" r="A9" s="4">
        <v>76</v>
      </c>
      <c t="n" r="B9" s="6">
        <v>5878</v>
      </c>
      <c t="n" r="C9" s="6">
        <v>5822</v>
      </c>
      <c t="n" r="D9" s="6">
        <v>12287</v>
      </c>
      <c t="n" r="E9" s="6">
        <v>11375</v>
      </c>
    </row>
    <row spans="1:5" r="10">
      <c t="s" r="A10" s="4">
        <v>77</v>
      </c>
      <c t="n" r="B10" s="6">
        <v>4174</v>
      </c>
      <c t="n" r="C10" s="6">
        <v>3707</v>
      </c>
      <c t="n" r="D10" s="6">
        <v>8224</v>
      </c>
      <c t="n" r="E10" s="6">
        <v>7153</v>
      </c>
    </row>
    <row spans="1:5" r="11">
      <c t="s" r="A11" s="4">
        <v>78</v>
      </c>
      <c t="n" r="B11" s="6">
        <v>135</v>
      </c>
      <c t="n" r="D11" s="6">
        <v>218</v>
      </c>
    </row>
    <row spans="1:5" r="12">
      <c t="s" r="A12" s="4">
        <v>79</v>
      </c>
      <c t="n" r="B12" s="6">
        <v>828</v>
      </c>
      <c t="n" r="C12" s="6">
        <v>660</v>
      </c>
      <c t="n" r="D12" s="6">
        <v>1607</v>
      </c>
      <c t="n" r="E12" s="6">
        <v>1322</v>
      </c>
    </row>
    <row spans="1:5" r="13">
      <c t="s" r="A13" s="4">
        <v>80</v>
      </c>
      <c t="n" r="B13" s="6">
        <v>13650</v>
      </c>
      <c t="n" r="C13" s="6">
        <v>12252</v>
      </c>
      <c t="n" r="D13" s="6">
        <v>27395</v>
      </c>
      <c t="n" r="E13" s="6">
        <v>24121</v>
      </c>
    </row>
    <row spans="1:5" r="14">
      <c t="s" r="A14" s="4">
        <v>81</v>
      </c>
      <c t="n" r="B14" s="6">
        <v>5963</v>
      </c>
      <c t="n" r="C14" s="6">
        <v>5735</v>
      </c>
      <c t="n" r="D14" s="6">
        <v>10495</v>
      </c>
      <c t="n" r="E14" s="6">
        <v>11366</v>
      </c>
    </row>
    <row spans="1:5" r="15">
      <c t="s" r="A15" s="3">
        <v>82</v>
      </c>
    </row>
    <row spans="1:5" r="16">
      <c t="s" r="A16" s="4">
        <v>83</v>
      </c>
      <c t="n" r="B16" s="6">
        <v>1590</v>
      </c>
      <c t="n" r="C16" s="6">
        <v>1511</v>
      </c>
      <c t="n" r="D16" s="6">
        <v>3122</v>
      </c>
      <c t="n" r="E16" s="6">
        <v>3026</v>
      </c>
    </row>
    <row spans="1:5" r="17">
      <c t="s" r="A17" s="4">
        <v>84</v>
      </c>
      <c t="n" r="B17" s="6">
        <v>-130</v>
      </c>
      <c t="n" r="C17" s="6">
        <v>-19</v>
      </c>
      <c t="n" r="D17" s="6">
        <v>-115</v>
      </c>
      <c t="n" r="E17" s="6">
        <v>-285</v>
      </c>
    </row>
    <row spans="1:5" r="18">
      <c t="s" r="A18" s="4">
        <v>85</v>
      </c>
      <c t="n" r="B18" s="6">
        <v>1460</v>
      </c>
      <c t="n" r="C18" s="6">
        <v>1492</v>
      </c>
      <c t="n" r="D18" s="6">
        <v>3007</v>
      </c>
      <c t="n" r="E18" s="6">
        <v>2741</v>
      </c>
    </row>
    <row spans="1:5" r="19">
      <c t="s" r="A19" s="4">
        <v>86</v>
      </c>
      <c t="n" r="B19" s="6">
        <v>4503</v>
      </c>
      <c t="n" r="C19" s="6">
        <v>4243</v>
      </c>
      <c t="n" r="D19" s="6">
        <v>7488</v>
      </c>
      <c t="n" r="E19" s="6">
        <v>8625</v>
      </c>
    </row>
    <row spans="1:5" r="20">
      <c t="s" r="A20" s="4">
        <v>87</v>
      </c>
      <c t="n" r="B20" s="6">
        <v>-1561</v>
      </c>
      <c t="n" r="C20" s="6">
        <v>-1118</v>
      </c>
      <c t="n" r="D20" s="6">
        <v>-2419</v>
      </c>
      <c t="n" r="E20" s="6">
        <v>-2524</v>
      </c>
    </row>
    <row spans="1:5" r="21">
      <c t="s" r="A21" s="4">
        <v>88</v>
      </c>
      <c t="n" r="B21" s="7">
        <v>2942</v>
      </c>
      <c t="n" r="C21" s="7">
        <v>3125</v>
      </c>
      <c t="n" r="D21" s="7">
        <v>5069</v>
      </c>
      <c t="n" r="E21" s="7">
        <v>6101</v>
      </c>
    </row>
    <row spans="1:5" r="22">
      <c t="s" r="A22" s="3">
        <v>89</v>
      </c>
    </row>
    <row spans="1:5" r="23">
      <c t="s" r="A23" s="4">
        <v>90</v>
      </c>
      <c t="n" r="B23" s="8">
        <v>0.31</v>
      </c>
      <c t="n" r="C23" s="8">
        <v>0.34</v>
      </c>
      <c t="n" r="D23" s="8">
        <v>0.54</v>
      </c>
      <c t="n" r="E23" s="8">
        <v>0.66</v>
      </c>
    </row>
    <row spans="1:5" r="24">
      <c t="s" r="A24" s="4">
        <v>91</v>
      </c>
      <c t="n" r="B24" s="6">
        <v>9343</v>
      </c>
      <c t="n" r="C24" s="6">
        <v>9264</v>
      </c>
      <c t="n" r="D24" s="6">
        <v>9312</v>
      </c>
      <c t="n" r="E24" s="6">
        <v>9225</v>
      </c>
    </row>
    <row spans="1:5" r="25">
      <c t="s" r="A25" s="3">
        <v>92</v>
      </c>
    </row>
    <row spans="1:5" r="26">
      <c t="s" r="A26" s="4">
        <v>90</v>
      </c>
      <c t="n" r="B26" s="8">
        <v>0.31</v>
      </c>
      <c t="n" r="C26" s="8">
        <v>0.34</v>
      </c>
      <c t="n" r="D26" s="8">
        <v>0.54</v>
      </c>
      <c t="n" r="E26" s="8">
        <v>0.66</v>
      </c>
    </row>
    <row spans="1:5" r="27">
      <c t="s" r="A27" s="4">
        <v>93</v>
      </c>
      <c t="n" r="B27" s="6">
        <v>9343</v>
      </c>
      <c t="n" r="C27" s="6">
        <v>9264</v>
      </c>
      <c t="n" r="D27" s="6">
        <v>9312</v>
      </c>
      <c t="n" r="E27" s="6">
        <v>9225</v>
      </c>
    </row>
    <row spans="1:5" r="28">
      <c t="s" r="A28" s="4">
        <v>88</v>
      </c>
      <c t="n" r="B28" s="7">
        <v>2942</v>
      </c>
      <c t="n" r="C28" s="7">
        <v>3125</v>
      </c>
      <c t="n" r="D28" s="7">
        <v>5069</v>
      </c>
      <c t="n" r="E28" s="7">
        <v>6101</v>
      </c>
    </row>
    <row spans="1:5" r="29">
      <c t="s" r="A29" s="4">
        <v>94</v>
      </c>
      <c t="n" r="B29" s="6">
        <v>-1066</v>
      </c>
      <c t="n" r="C29" s="6">
        <v>917</v>
      </c>
      <c t="n" r="D29" s="6">
        <v>963</v>
      </c>
      <c t="n" r="E29" s="6">
        <v>-3562</v>
      </c>
    </row>
    <row spans="1:5" r="30">
      <c t="s" r="A30" s="4">
        <v>95</v>
      </c>
      <c t="n" r="B30" s="6">
        <v>-17</v>
      </c>
      <c t="n" r="C30" s="6">
        <v>41</v>
      </c>
      <c t="n" r="D30" s="6">
        <v>-122</v>
      </c>
      <c t="n" r="E30" s="6">
        <v>-59</v>
      </c>
    </row>
    <row spans="1:5" r="31">
      <c t="s" r="A31" s="4">
        <v>96</v>
      </c>
      <c t="n" r="B31" s="7">
        <v>1859</v>
      </c>
      <c t="n" r="C31" s="7">
        <v>4083</v>
      </c>
      <c t="n" r="D31" s="7">
        <v>5910</v>
      </c>
      <c t="n" r="E31" s="7">
        <v>2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235</v>
      </c>
      <c t="s" r="B1" s="2">
        <v>68</v>
      </c>
      <c t="s" r="D1" s="2">
        <v>1</v>
      </c>
    </row>
    <row spans="1:6" r="2">
      <c t="s" r="B2" s="2">
        <v>2</v>
      </c>
      <c t="s" r="C2" s="2">
        <v>69</v>
      </c>
      <c t="s" r="D2" s="2">
        <v>2</v>
      </c>
      <c t="s" r="E2" s="2">
        <v>69</v>
      </c>
      <c t="s" r="F2" s="2">
        <v>25</v>
      </c>
    </row>
    <row spans="1:6" r="3">
      <c t="s" r="A3" s="3">
        <v>224</v>
      </c>
    </row>
    <row spans="1:6" r="4">
      <c t="s" r="A4" s="4">
        <v>236</v>
      </c>
      <c t="n" r="B4" s="7">
        <v>63778</v>
      </c>
      <c t="n" r="D4" s="7">
        <v>63778</v>
      </c>
      <c t="n" r="F4" s="7">
        <v>57180</v>
      </c>
    </row>
    <row spans="1:6" r="5">
      <c t="s" r="A5" s="4">
        <v>237</v>
      </c>
      <c t="n" r="B5" s="6">
        <v>-25152</v>
      </c>
      <c t="n" r="D5" s="6">
        <v>-25152</v>
      </c>
      <c t="n" r="F5" s="6">
        <v>-21865</v>
      </c>
    </row>
    <row spans="1:6" r="6">
      <c t="s" r="A6" s="4">
        <v>32</v>
      </c>
      <c t="n" r="B6" s="6">
        <v>38626</v>
      </c>
      <c t="n" r="D6" s="6">
        <v>38626</v>
      </c>
      <c t="n" r="F6" s="6">
        <v>35315</v>
      </c>
    </row>
    <row spans="1:6" r="7">
      <c t="s" r="A7" s="4">
        <v>238</v>
      </c>
      <c t="n" r="B7" s="6">
        <v>1752</v>
      </c>
      <c t="n" r="C7" s="7">
        <v>1198</v>
      </c>
      <c t="n" r="D7" s="6">
        <v>3243</v>
      </c>
      <c t="n" r="E7" s="7">
        <v>2343</v>
      </c>
    </row>
    <row spans="1:6" r="8">
      <c t="s" r="A8" s="4">
        <v>239</v>
      </c>
    </row>
    <row spans="1:6" r="9">
      <c t="s" r="A9" s="3">
        <v>224</v>
      </c>
    </row>
    <row spans="1:6" r="10">
      <c t="s" r="A10" s="4">
        <v>236</v>
      </c>
      <c t="n" r="B10" s="6">
        <v>974</v>
      </c>
      <c t="n" r="D10" s="6">
        <v>974</v>
      </c>
      <c t="n" r="F10" s="6">
        <v>970</v>
      </c>
    </row>
    <row spans="1:6" r="11">
      <c t="s" r="A11" s="4">
        <v>240</v>
      </c>
    </row>
    <row spans="1:6" r="12">
      <c t="s" r="A12" s="3">
        <v>224</v>
      </c>
    </row>
    <row spans="1:6" r="13">
      <c t="s" r="A13" s="4">
        <v>236</v>
      </c>
      <c t="n" r="B13" s="6">
        <v>9875</v>
      </c>
      <c t="n" r="D13" s="6">
        <v>9875</v>
      </c>
      <c t="n" r="F13" s="6">
        <v>9771</v>
      </c>
    </row>
    <row spans="1:6" r="14">
      <c t="s" r="A14" s="4">
        <v>241</v>
      </c>
    </row>
    <row spans="1:6" r="15">
      <c t="s" r="A15" s="3">
        <v>224</v>
      </c>
    </row>
    <row spans="1:6" r="16">
      <c t="s" r="A16" s="4">
        <v>236</v>
      </c>
      <c t="n" r="B16" s="6">
        <v>42943</v>
      </c>
      <c t="n" r="D16" s="6">
        <v>42943</v>
      </c>
      <c t="n" r="F16" s="6">
        <v>37782</v>
      </c>
    </row>
    <row spans="1:6" r="17">
      <c t="s" r="A17" s="4">
        <v>242</v>
      </c>
    </row>
    <row spans="1:6" r="18">
      <c t="s" r="A18" s="3">
        <v>224</v>
      </c>
    </row>
    <row spans="1:6" r="19">
      <c t="s" r="A19" s="4">
        <v>236</v>
      </c>
      <c t="n" r="B19" s="7">
        <v>9986</v>
      </c>
      <c t="n" r="D19" s="7">
        <v>9986</v>
      </c>
      <c t="n" r="F19" s="7">
        <v>86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r="A1" s="1">
        <v>243</v>
      </c>
      <c t="s" r="B1" s="2">
        <v>1</v>
      </c>
      <c t="s" r="C1" s="2">
        <v>244</v>
      </c>
    </row>
    <row spans="1:3" r="2">
      <c t="s" r="B2" s="2">
        <v>2</v>
      </c>
      <c t="s" r="C2" s="2">
        <v>25</v>
      </c>
    </row>
    <row spans="1:3" r="3">
      <c t="s" r="A3" s="3">
        <v>245</v>
      </c>
    </row>
    <row spans="1:3" r="4">
      <c t="s" r="A4" s="4">
        <v>246</v>
      </c>
      <c t="n" r="B4" s="7">
        <v>17757</v>
      </c>
      <c t="n" r="C4" s="7">
        <v>18303</v>
      </c>
    </row>
    <row spans="1:3" r="5">
      <c t="s" r="A5" s="4">
        <v>247</v>
      </c>
      <c t="n" r="B5" s="6">
        <v>10025</v>
      </c>
    </row>
    <row spans="1:3" r="6">
      <c t="s" r="A6" s="4">
        <v>248</v>
      </c>
      <c t="n" r="B6" s="6">
        <v>313</v>
      </c>
      <c t="n" r="C6" s="6">
        <v>-546</v>
      </c>
    </row>
    <row spans="1:3" r="7">
      <c t="s" r="A7" s="4">
        <v>249</v>
      </c>
      <c t="n" r="B7" s="7">
        <v>28095</v>
      </c>
      <c t="n" r="C7" s="7">
        <v>177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t="s" r="A1" s="1">
        <v>250</v>
      </c>
      <c t="s" r="B1" s="2">
        <v>68</v>
      </c>
      <c t="s" r="D1" s="2">
        <v>1</v>
      </c>
    </row>
    <row spans="1:7" r="2">
      <c t="s" r="B2" s="2">
        <v>2</v>
      </c>
      <c t="s" r="C2" s="2">
        <v>69</v>
      </c>
      <c t="s" r="D2" s="2">
        <v>2</v>
      </c>
      <c t="s" r="E2" s="2">
        <v>69</v>
      </c>
      <c t="s" r="F2" s="2">
        <v>251</v>
      </c>
      <c t="s" r="G2" s="2">
        <v>25</v>
      </c>
    </row>
    <row spans="1:7" r="3">
      <c t="s" r="A3" s="3">
        <v>252</v>
      </c>
    </row>
    <row spans="1:7" r="4">
      <c t="s" r="A4" s="4">
        <v>253</v>
      </c>
      <c t="n" r="B4" s="7">
        <v>49095</v>
      </c>
      <c t="n" r="D4" s="7">
        <v>49095</v>
      </c>
      <c t="n" r="G4" s="7">
        <v>41137</v>
      </c>
    </row>
    <row spans="1:7" r="5">
      <c t="s" r="A5" s="4">
        <v>254</v>
      </c>
      <c t="n" r="B5" s="6">
        <v>-12807</v>
      </c>
      <c t="n" r="D5" s="6">
        <v>-12807</v>
      </c>
      <c t="n" r="G5" s="6">
        <v>-11153</v>
      </c>
    </row>
    <row spans="1:7" r="6">
      <c t="s" r="A6" s="4">
        <v>255</v>
      </c>
      <c t="n" r="B6" s="6">
        <v>36288</v>
      </c>
      <c t="n" r="D6" s="6">
        <v>36288</v>
      </c>
      <c t="n" r="G6" s="6">
        <v>29984</v>
      </c>
    </row>
    <row spans="1:7" r="7">
      <c t="s" r="A7" s="4">
        <v>256</v>
      </c>
      <c t="n" r="B7" s="6">
        <v>828</v>
      </c>
      <c t="n" r="C7" s="7">
        <v>660</v>
      </c>
      <c t="n" r="D7" s="6">
        <v>1607</v>
      </c>
      <c t="n" r="E7" s="7">
        <v>1322</v>
      </c>
    </row>
    <row spans="1:7" r="8">
      <c t="s" r="A8" s="3">
        <v>257</v>
      </c>
    </row>
    <row spans="1:7" r="9">
      <c t="s" r="A9" s="4">
        <v>258</v>
      </c>
      <c t="n" r="B9" s="6">
        <v>1602</v>
      </c>
      <c t="n" r="D9" s="6">
        <v>1602</v>
      </c>
    </row>
    <row spans="1:7" r="10">
      <c t="n" r="A10" s="6">
        <v>2017</v>
      </c>
      <c t="n" r="B10" s="6">
        <v>3204</v>
      </c>
      <c t="n" r="D10" s="6">
        <v>3204</v>
      </c>
    </row>
    <row spans="1:7" r="11">
      <c t="n" r="A11" s="6">
        <v>2018</v>
      </c>
      <c t="n" r="B11" s="6">
        <v>3204</v>
      </c>
      <c t="n" r="D11" s="6">
        <v>3204</v>
      </c>
    </row>
    <row spans="1:7" r="12">
      <c t="n" r="A12" s="6">
        <v>2019</v>
      </c>
      <c t="n" r="B12" s="6">
        <v>3204</v>
      </c>
      <c t="n" r="D12" s="6">
        <v>3204</v>
      </c>
    </row>
    <row spans="1:7" r="13">
      <c t="n" r="A13" s="6">
        <v>2020</v>
      </c>
      <c t="n" r="B13" s="6">
        <v>3204</v>
      </c>
      <c t="n" r="D13" s="6">
        <v>3204</v>
      </c>
    </row>
    <row spans="1:7" r="14">
      <c t="s" r="A14" s="4">
        <v>259</v>
      </c>
      <c t="n" r="B14" s="6">
        <v>21870</v>
      </c>
      <c t="n" r="D14" s="6">
        <v>21870</v>
      </c>
    </row>
    <row spans="1:7" r="15">
      <c t="s" r="A15" s="4">
        <v>255</v>
      </c>
      <c t="n" r="B15" s="6">
        <v>36288</v>
      </c>
      <c t="n" r="D15" s="6">
        <v>36288</v>
      </c>
      <c t="n" r="G15" s="6">
        <v>29984</v>
      </c>
    </row>
    <row spans="1:7" r="16">
      <c t="s" r="A16" s="4">
        <v>215</v>
      </c>
    </row>
    <row spans="1:7" r="17">
      <c t="s" r="A17" s="3">
        <v>252</v>
      </c>
    </row>
    <row spans="1:7" r="18">
      <c t="s" r="A18" s="4">
        <v>260</v>
      </c>
      <c t="n" r="F18" s="7">
        <v>7710</v>
      </c>
    </row>
    <row spans="1:7" r="19">
      <c t="s" r="A19" s="4">
        <v>261</v>
      </c>
    </row>
    <row spans="1:7" r="20">
      <c t="s" r="A20" s="3">
        <v>252</v>
      </c>
    </row>
    <row spans="1:7" r="21">
      <c t="s" r="A21" s="4">
        <v>253</v>
      </c>
      <c t="n" r="B21" s="6">
        <v>38183</v>
      </c>
      <c t="n" r="D21" s="6">
        <v>38183</v>
      </c>
      <c t="n" r="G21" s="6">
        <v>34149</v>
      </c>
    </row>
    <row spans="1:7" r="22">
      <c t="s" r="A22" s="4">
        <v>254</v>
      </c>
      <c t="n" r="B22" s="6">
        <v>-8996</v>
      </c>
      <c t="n" r="D22" s="6">
        <v>-8996</v>
      </c>
      <c t="n" r="G22" s="6">
        <v>-7785</v>
      </c>
    </row>
    <row spans="1:7" r="23">
      <c t="s" r="A23" s="4">
        <v>255</v>
      </c>
      <c t="n" r="B23" s="6">
        <v>29187</v>
      </c>
      <c t="n" r="D23" s="6">
        <v>29187</v>
      </c>
      <c t="n" r="G23" s="6">
        <v>26364</v>
      </c>
    </row>
    <row spans="1:7" r="24">
      <c t="s" r="A24" s="3">
        <v>257</v>
      </c>
    </row>
    <row spans="1:7" r="25">
      <c t="s" r="A25" s="4">
        <v>255</v>
      </c>
      <c t="n" r="B25" s="6">
        <v>29187</v>
      </c>
      <c t="n" r="D25" s="7">
        <v>29187</v>
      </c>
      <c t="n" r="G25" s="6">
        <v>26364</v>
      </c>
    </row>
    <row spans="1:7" r="26">
      <c t="s" r="A26" s="4">
        <v>262</v>
      </c>
    </row>
    <row spans="1:7" r="27">
      <c t="s" r="A27" s="3">
        <v>252</v>
      </c>
    </row>
    <row spans="1:7" r="28">
      <c t="s" r="A28" s="4">
        <v>263</v>
      </c>
      <c t="s" r="D28" s="4">
        <v>264</v>
      </c>
    </row>
    <row spans="1:7" r="29">
      <c t="s" r="A29" s="4">
        <v>265</v>
      </c>
    </row>
    <row spans="1:7" r="30">
      <c t="s" r="A30" s="3">
        <v>252</v>
      </c>
    </row>
    <row spans="1:7" r="31">
      <c t="s" r="A31" s="4">
        <v>263</v>
      </c>
      <c t="s" r="D31" s="4">
        <v>266</v>
      </c>
    </row>
    <row spans="1:7" r="32">
      <c t="s" r="A32" s="4">
        <v>267</v>
      </c>
    </row>
    <row spans="1:7" r="33">
      <c t="s" r="A33" s="3">
        <v>252</v>
      </c>
    </row>
    <row spans="1:7" r="34">
      <c t="s" r="A34" s="4">
        <v>253</v>
      </c>
      <c t="n" r="B34" s="6">
        <v>6108</v>
      </c>
      <c t="n" r="D34" s="7">
        <v>6108</v>
      </c>
      <c t="n" r="G34" s="6">
        <v>4775</v>
      </c>
    </row>
    <row spans="1:7" r="35">
      <c t="s" r="A35" s="4">
        <v>254</v>
      </c>
      <c t="n" r="B35" s="6">
        <v>-2040</v>
      </c>
      <c t="n" r="D35" s="6">
        <v>-2040</v>
      </c>
      <c t="n" r="G35" s="6">
        <v>-1793</v>
      </c>
    </row>
    <row spans="1:7" r="36">
      <c t="s" r="A36" s="4">
        <v>255</v>
      </c>
      <c t="n" r="B36" s="6">
        <v>4068</v>
      </c>
      <c t="n" r="D36" s="6">
        <v>4068</v>
      </c>
      <c t="n" r="G36" s="6">
        <v>2982</v>
      </c>
    </row>
    <row spans="1:7" r="37">
      <c t="s" r="A37" s="3">
        <v>257</v>
      </c>
    </row>
    <row spans="1:7" r="38">
      <c t="s" r="A38" s="4">
        <v>255</v>
      </c>
      <c t="n" r="B38" s="6">
        <v>4068</v>
      </c>
      <c t="n" r="D38" s="7">
        <v>4068</v>
      </c>
      <c t="n" r="G38" s="6">
        <v>2982</v>
      </c>
    </row>
    <row spans="1:7" r="39">
      <c t="s" r="A39" s="4">
        <v>268</v>
      </c>
    </row>
    <row spans="1:7" r="40">
      <c t="s" r="A40" s="3">
        <v>252</v>
      </c>
    </row>
    <row spans="1:7" r="41">
      <c t="s" r="A41" s="4">
        <v>263</v>
      </c>
      <c t="s" r="D41" s="4">
        <v>269</v>
      </c>
    </row>
    <row spans="1:7" r="42">
      <c t="s" r="A42" s="4">
        <v>270</v>
      </c>
    </row>
    <row spans="1:7" r="43">
      <c t="s" r="A43" s="3">
        <v>252</v>
      </c>
    </row>
    <row spans="1:7" r="44">
      <c t="s" r="A44" s="4">
        <v>263</v>
      </c>
      <c t="s" r="D44" s="4">
        <v>271</v>
      </c>
    </row>
    <row spans="1:7" r="45">
      <c t="s" r="A45" s="4">
        <v>272</v>
      </c>
    </row>
    <row spans="1:7" r="46">
      <c t="s" r="A46" s="3">
        <v>252</v>
      </c>
    </row>
    <row spans="1:7" r="47">
      <c t="s" r="A47" s="4">
        <v>253</v>
      </c>
      <c t="n" r="B47" s="6">
        <v>4780</v>
      </c>
      <c t="n" r="D47" s="7">
        <v>4780</v>
      </c>
      <c t="n" r="G47" s="6">
        <v>2189</v>
      </c>
    </row>
    <row spans="1:7" r="48">
      <c t="s" r="A48" s="4">
        <v>254</v>
      </c>
      <c t="n" r="B48" s="6">
        <v>-1765</v>
      </c>
      <c t="n" r="D48" s="6">
        <v>-1765</v>
      </c>
      <c t="n" r="G48" s="6">
        <v>-1570</v>
      </c>
    </row>
    <row spans="1:7" r="49">
      <c t="s" r="A49" s="4">
        <v>255</v>
      </c>
      <c t="n" r="B49" s="6">
        <v>3015</v>
      </c>
      <c t="n" r="D49" s="6">
        <v>3015</v>
      </c>
      <c t="n" r="G49" s="6">
        <v>619</v>
      </c>
    </row>
    <row spans="1:7" r="50">
      <c t="s" r="A50" s="3">
        <v>257</v>
      </c>
    </row>
    <row spans="1:7" r="51">
      <c t="s" r="A51" s="4">
        <v>255</v>
      </c>
      <c t="n" r="B51" s="6">
        <v>3015</v>
      </c>
      <c t="n" r="D51" s="7">
        <v>3015</v>
      </c>
      <c t="n" r="G51" s="6">
        <v>619</v>
      </c>
    </row>
    <row spans="1:7" r="52">
      <c t="s" r="A52" s="4">
        <v>273</v>
      </c>
    </row>
    <row spans="1:7" r="53">
      <c t="s" r="A53" s="3">
        <v>252</v>
      </c>
    </row>
    <row spans="1:7" r="54">
      <c t="s" r="A54" s="4">
        <v>263</v>
      </c>
      <c t="s" r="D54" s="4">
        <v>264</v>
      </c>
    </row>
    <row spans="1:7" r="55">
      <c t="s" r="A55" s="4">
        <v>274</v>
      </c>
    </row>
    <row spans="1:7" r="56">
      <c t="s" r="A56" s="3">
        <v>252</v>
      </c>
    </row>
    <row spans="1:7" r="57">
      <c t="s" r="A57" s="4">
        <v>263</v>
      </c>
      <c t="s" r="D57" s="4">
        <v>266</v>
      </c>
    </row>
    <row spans="1:7" r="58">
      <c t="s" r="A58" s="4">
        <v>275</v>
      </c>
    </row>
    <row spans="1:7" r="59">
      <c t="s" r="A59" s="3">
        <v>252</v>
      </c>
    </row>
    <row spans="1:7" r="60">
      <c t="s" r="A60" s="4">
        <v>253</v>
      </c>
      <c t="n" r="B60" s="6">
        <v>24</v>
      </c>
      <c t="n" r="D60" s="7">
        <v>24</v>
      </c>
      <c t="n" r="G60" s="6">
        <v>24</v>
      </c>
    </row>
    <row spans="1:7" r="61">
      <c t="s" r="A61" s="4">
        <v>254</v>
      </c>
      <c t="n" r="B61" s="6">
        <v>-6</v>
      </c>
      <c t="n" r="D61" s="6">
        <v>-6</v>
      </c>
      <c t="n" r="G61" s="6">
        <v>-5</v>
      </c>
    </row>
    <row spans="1:7" r="62">
      <c t="s" r="A62" s="4">
        <v>255</v>
      </c>
      <c t="n" r="B62" s="6">
        <v>18</v>
      </c>
      <c t="n" r="D62" s="6">
        <v>18</v>
      </c>
      <c t="n" r="G62" s="6">
        <v>19</v>
      </c>
    </row>
    <row spans="1:7" r="63">
      <c t="s" r="A63" s="3">
        <v>257</v>
      </c>
    </row>
    <row spans="1:7" r="64">
      <c t="s" r="A64" s="4">
        <v>255</v>
      </c>
      <c t="n" r="B64" s="7">
        <v>18</v>
      </c>
      <c t="n" r="D64" s="7">
        <v>18</v>
      </c>
      <c t="n" r="G64" s="7">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68</v>
      </c>
      <c t="s" r="D1" s="2">
        <v>1</v>
      </c>
    </row>
    <row spans="1:5" r="2">
      <c t="s" r="B2" s="2">
        <v>2</v>
      </c>
      <c t="s" r="C2" s="2">
        <v>69</v>
      </c>
      <c t="s" r="D2" s="2">
        <v>2</v>
      </c>
      <c t="s" r="E2" s="2">
        <v>69</v>
      </c>
    </row>
    <row spans="1:5" r="3">
      <c t="s" r="A3" s="3">
        <v>277</v>
      </c>
    </row>
    <row spans="1:5" r="4">
      <c t="s" r="A4" s="4">
        <v>278</v>
      </c>
      <c t="n" r="D4" s="7">
        <v>974</v>
      </c>
      <c t="n" r="E4" s="7">
        <v>926</v>
      </c>
    </row>
    <row spans="1:5" r="5">
      <c t="s" r="A5" s="4">
        <v>279</v>
      </c>
    </row>
    <row spans="1:5" r="6">
      <c t="s" r="A6" s="3">
        <v>280</v>
      </c>
    </row>
    <row spans="1:5" r="7">
      <c t="s" r="A7" s="4">
        <v>281</v>
      </c>
      <c t="n" r="D7" s="8">
        <v>20.02</v>
      </c>
    </row>
    <row spans="1:5" r="8">
      <c t="s" r="A8" s="4">
        <v>282</v>
      </c>
      <c t="s" r="D8" s="4">
        <v>283</v>
      </c>
    </row>
    <row spans="1:5" r="9">
      <c t="s" r="A9" s="3">
        <v>284</v>
      </c>
    </row>
    <row spans="1:5" r="10">
      <c t="s" r="A10" s="4">
        <v>285</v>
      </c>
      <c t="n" r="D10" s="6">
        <v>367199</v>
      </c>
    </row>
    <row spans="1:5" r="11">
      <c t="s" r="A11" s="4">
        <v>286</v>
      </c>
      <c t="n" r="D11" s="6">
        <v>101791</v>
      </c>
    </row>
    <row spans="1:5" r="12">
      <c t="s" r="A12" s="4">
        <v>287</v>
      </c>
      <c t="n" r="D12" s="6">
        <v>-105950</v>
      </c>
    </row>
    <row spans="1:5" r="13">
      <c t="s" r="A13" s="4">
        <v>288</v>
      </c>
      <c t="n" r="D13" s="6">
        <v>-6445</v>
      </c>
    </row>
    <row spans="1:5" r="14">
      <c t="s" r="A14" s="4">
        <v>289</v>
      </c>
      <c t="n" r="B14" s="6">
        <v>356595</v>
      </c>
      <c t="n" r="D14" s="6">
        <v>356595</v>
      </c>
    </row>
    <row spans="1:5" r="15">
      <c t="s" r="A15" s="3">
        <v>277</v>
      </c>
    </row>
    <row spans="1:5" r="16">
      <c t="s" r="A16" s="4">
        <v>278</v>
      </c>
      <c t="n" r="B16" s="7">
        <v>461</v>
      </c>
      <c t="n" r="C16" s="7">
        <v>502</v>
      </c>
      <c t="n" r="D16" s="7">
        <v>974</v>
      </c>
      <c t="n" r="E16" s="7">
        <v>926</v>
      </c>
    </row>
    <row spans="1:5" r="17">
      <c t="s" r="A17" s="4">
        <v>290</v>
      </c>
    </row>
    <row spans="1:5" r="18">
      <c t="s" r="A18" s="3">
        <v>284</v>
      </c>
    </row>
    <row spans="1:5" r="19">
      <c t="s" r="A19" s="4">
        <v>286</v>
      </c>
      <c t="n" r="D19" s="6">
        <v>588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291</v>
      </c>
      <c t="s" r="B1" s="2">
        <v>2</v>
      </c>
      <c t="s" r="C1" s="2">
        <v>25</v>
      </c>
      <c t="s" r="D1" s="2">
        <v>292</v>
      </c>
    </row>
    <row spans="1:4" r="2">
      <c t="s" r="A2" s="3">
        <v>138</v>
      </c>
    </row>
    <row spans="1:4" r="3">
      <c t="s" r="A3" s="4">
        <v>293</v>
      </c>
      <c t="n" r="B3" s="7">
        <v>6698</v>
      </c>
      <c t="n" r="C3" s="7">
        <v>7791</v>
      </c>
    </row>
    <row spans="1:4" r="4">
      <c t="s" r="A4" s="4">
        <v>294</v>
      </c>
      <c t="n" r="B4" s="6">
        <v>1070</v>
      </c>
      <c t="n" r="C4" s="6">
        <v>780</v>
      </c>
      <c t="n" r="D4" s="7">
        <v>786</v>
      </c>
    </row>
    <row spans="1:4" r="5">
      <c t="s" r="A5" s="4">
        <v>295</v>
      </c>
      <c t="n" r="B5" s="6">
        <v>6133</v>
      </c>
      <c t="n" r="C5" s="6">
        <v>2550</v>
      </c>
    </row>
    <row spans="1:4" r="6">
      <c t="s" r="A6" s="4">
        <v>41</v>
      </c>
      <c t="n" r="B6" s="7">
        <v>13901</v>
      </c>
      <c t="n" r="C6" s="7">
        <v>111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14"/>
    <col customWidth="1" max="6" min="6" width="21"/>
    <col customWidth="1" max="7" min="7" width="21"/>
  </cols>
  <sheetData>
    <row spans="1:7" r="1">
      <c t="s" r="A1" s="1">
        <v>296</v>
      </c>
      <c t="s" r="B1" s="2">
        <v>1</v>
      </c>
    </row>
    <row spans="1:7" r="2">
      <c t="s" r="B2" s="2">
        <v>297</v>
      </c>
      <c t="s" r="C2" s="2">
        <v>121</v>
      </c>
      <c t="s" r="D2" s="2">
        <v>121</v>
      </c>
      <c t="s" r="E2" s="2">
        <v>298</v>
      </c>
      <c t="s" r="F2" s="2">
        <v>299</v>
      </c>
      <c t="s" r="G2" s="2">
        <v>210</v>
      </c>
    </row>
    <row spans="1:7" r="3">
      <c t="s" r="A3" s="3">
        <v>300</v>
      </c>
    </row>
    <row spans="1:7" r="4">
      <c t="s" r="A4" s="4">
        <v>301</v>
      </c>
      <c t="n" r="D4" s="7">
        <v>21055</v>
      </c>
      <c t="n" r="G4" s="7">
        <v>9860</v>
      </c>
    </row>
    <row spans="1:7" r="5">
      <c t="s" r="A5" s="4">
        <v>302</v>
      </c>
      <c t="n" r="D5" s="6">
        <v>-1164</v>
      </c>
      <c t="n" r="G5" s="6">
        <v>-1388</v>
      </c>
    </row>
    <row spans="1:7" r="6">
      <c t="s" r="A6" s="4">
        <v>43</v>
      </c>
      <c t="n" r="D6" s="6">
        <v>52555</v>
      </c>
      <c t="n" r="G6" s="6">
        <v>57518</v>
      </c>
    </row>
    <row spans="1:7" r="7">
      <c t="s" r="A7" s="3">
        <v>303</v>
      </c>
    </row>
    <row spans="1:7" r="8">
      <c t="s" r="A8" s="4">
        <v>258</v>
      </c>
      <c t="n" r="D8" s="6">
        <v>21054</v>
      </c>
    </row>
    <row spans="1:7" r="9">
      <c t="n" r="A9" s="6">
        <v>2017</v>
      </c>
      <c t="n" r="D9" s="6">
        <v>10374</v>
      </c>
    </row>
    <row spans="1:7" r="10">
      <c t="n" r="A10" s="6">
        <v>2018</v>
      </c>
      <c t="n" r="D10" s="6">
        <v>13346</v>
      </c>
    </row>
    <row spans="1:7" r="11">
      <c t="n" r="A11" s="6">
        <v>2019</v>
      </c>
      <c t="n" r="D11" s="6">
        <v>30000</v>
      </c>
    </row>
    <row spans="1:7" r="12">
      <c t="s" r="A12" s="4">
        <v>304</v>
      </c>
      <c t="n" r="D12" s="6">
        <v>74774</v>
      </c>
    </row>
    <row spans="1:7" r="13">
      <c t="s" r="A13" s="4">
        <v>305</v>
      </c>
    </row>
    <row spans="1:7" r="14">
      <c t="s" r="A14" s="3">
        <v>300</v>
      </c>
    </row>
    <row spans="1:7" r="15">
      <c t="s" r="A15" s="4">
        <v>306</v>
      </c>
      <c t="n" r="C15" s="7">
        <v>47000</v>
      </c>
    </row>
    <row spans="1:7" r="16">
      <c t="s" r="A16" s="4">
        <v>307</v>
      </c>
      <c t="n" r="D16" s="6">
        <v>20200</v>
      </c>
    </row>
    <row spans="1:7" r="17">
      <c t="s" r="A17" s="4">
        <v>308</v>
      </c>
    </row>
    <row spans="1:7" r="18">
      <c t="s" r="A18" s="3">
        <v>300</v>
      </c>
    </row>
    <row spans="1:7" r="19">
      <c t="s" r="A19" s="4">
        <v>309</v>
      </c>
      <c t="s" r="B19" s="4">
        <v>310</v>
      </c>
      <c t="s" r="C19" s="4">
        <v>310</v>
      </c>
    </row>
    <row spans="1:7" r="20">
      <c t="s" r="A20" s="4">
        <v>311</v>
      </c>
    </row>
    <row spans="1:7" r="21">
      <c t="s" r="A21" s="3">
        <v>300</v>
      </c>
    </row>
    <row spans="1:7" r="22">
      <c t="s" r="A22" s="4">
        <v>309</v>
      </c>
      <c t="s" r="B22" s="4">
        <v>312</v>
      </c>
      <c t="s" r="C22" s="4">
        <v>312</v>
      </c>
    </row>
    <row spans="1:7" r="23">
      <c t="s" r="A23" s="4">
        <v>313</v>
      </c>
    </row>
    <row spans="1:7" r="24">
      <c t="s" r="A24" s="3">
        <v>300</v>
      </c>
    </row>
    <row spans="1:7" r="25">
      <c t="s" r="A25" s="4">
        <v>309</v>
      </c>
      <c t="s" r="B25" s="4">
        <v>314</v>
      </c>
      <c t="s" r="C25" s="4">
        <v>314</v>
      </c>
    </row>
    <row spans="1:7" r="26">
      <c t="s" r="A26" s="4">
        <v>315</v>
      </c>
    </row>
    <row spans="1:7" r="27">
      <c t="s" r="A27" s="3">
        <v>300</v>
      </c>
    </row>
    <row spans="1:7" r="28">
      <c t="s" r="A28" s="4">
        <v>309</v>
      </c>
      <c t="s" r="B28" s="4">
        <v>314</v>
      </c>
      <c t="s" r="C28" s="4">
        <v>314</v>
      </c>
    </row>
    <row spans="1:7" r="29">
      <c t="s" r="A29" s="4">
        <v>316</v>
      </c>
    </row>
    <row spans="1:7" r="30">
      <c t="s" r="A30" s="3">
        <v>300</v>
      </c>
    </row>
    <row spans="1:7" r="31">
      <c t="s" r="A31" s="4">
        <v>309</v>
      </c>
      <c t="s" r="B31" s="4">
        <v>317</v>
      </c>
      <c t="s" r="C31" s="4">
        <v>317</v>
      </c>
    </row>
    <row spans="1:7" r="32">
      <c t="s" r="A32" s="4">
        <v>318</v>
      </c>
    </row>
    <row spans="1:7" r="33">
      <c t="s" r="A33" s="3">
        <v>300</v>
      </c>
    </row>
    <row spans="1:7" r="34">
      <c t="s" r="A34" s="4">
        <v>309</v>
      </c>
      <c t="s" r="B34" s="4">
        <v>319</v>
      </c>
      <c t="s" r="C34" s="4">
        <v>319</v>
      </c>
    </row>
    <row spans="1:7" r="35">
      <c t="s" r="A35" s="4">
        <v>320</v>
      </c>
    </row>
    <row spans="1:7" r="36">
      <c t="s" r="A36" s="3">
        <v>300</v>
      </c>
    </row>
    <row spans="1:7" r="37">
      <c t="s" r="A37" s="4">
        <v>301</v>
      </c>
      <c t="n" r="D37" s="6">
        <v>9829</v>
      </c>
    </row>
    <row spans="1:7" r="38">
      <c t="s" r="A38" s="4">
        <v>321</v>
      </c>
      <c t="n" r="D38" s="6">
        <v>30000</v>
      </c>
      <c t="n" r="F38" s="7">
        <v>30000</v>
      </c>
    </row>
    <row spans="1:7" r="39">
      <c t="s" r="A39" s="4">
        <v>322</v>
      </c>
      <c t="s" r="B39" s="4">
        <v>323</v>
      </c>
      <c t="s" r="C39" s="4">
        <v>323</v>
      </c>
    </row>
    <row spans="1:7" r="40">
      <c t="s" r="A40" s="4">
        <v>324</v>
      </c>
    </row>
    <row spans="1:7" r="41">
      <c t="s" r="A41" s="3">
        <v>300</v>
      </c>
    </row>
    <row spans="1:7" r="42">
      <c t="s" r="A42" s="4">
        <v>325</v>
      </c>
      <c t="n" r="F42" s="6">
        <v>25000</v>
      </c>
    </row>
    <row spans="1:7" r="43">
      <c t="s" r="A43" s="4">
        <v>326</v>
      </c>
    </row>
    <row spans="1:7" r="44">
      <c t="s" r="A44" s="3">
        <v>300</v>
      </c>
    </row>
    <row spans="1:7" r="45">
      <c t="s" r="A45" s="4">
        <v>321</v>
      </c>
      <c t="n" r="F45" s="6">
        <v>15000</v>
      </c>
    </row>
    <row spans="1:7" r="46">
      <c t="s" r="A46" s="4">
        <v>327</v>
      </c>
    </row>
    <row spans="1:7" r="47">
      <c t="s" r="A47" s="3">
        <v>300</v>
      </c>
    </row>
    <row spans="1:7" r="48">
      <c t="s" r="A48" s="4">
        <v>325</v>
      </c>
      <c t="n" r="F48" s="7">
        <v>10000</v>
      </c>
    </row>
    <row spans="1:7" r="49">
      <c t="s" r="A49" s="4">
        <v>328</v>
      </c>
    </row>
    <row spans="1:7" r="50">
      <c t="s" r="A50" s="3">
        <v>300</v>
      </c>
    </row>
    <row spans="1:7" r="51">
      <c t="s" r="A51" s="4">
        <v>301</v>
      </c>
      <c t="n" r="D51" s="7">
        <v>9656</v>
      </c>
      <c t="n" r="G51" s="6">
        <v>8219</v>
      </c>
    </row>
    <row spans="1:7" r="52">
      <c t="s" r="A52" s="4">
        <v>329</v>
      </c>
      <c t="s" r="B52" s="4">
        <v>330</v>
      </c>
      <c t="s" r="D52" s="4">
        <v>330</v>
      </c>
    </row>
    <row spans="1:7" r="53">
      <c t="s" r="A53" s="4">
        <v>43</v>
      </c>
      <c t="n" r="D53" s="7">
        <v>23719</v>
      </c>
      <c t="n" r="G53" s="6">
        <v>28906</v>
      </c>
    </row>
    <row spans="1:7" r="54">
      <c t="s" r="A54" s="4">
        <v>331</v>
      </c>
      <c t="s" r="B54" s="4">
        <v>332</v>
      </c>
      <c t="s" r="D54" s="4">
        <v>332</v>
      </c>
    </row>
    <row spans="1:7" r="55">
      <c t="s" r="A55" s="4">
        <v>321</v>
      </c>
      <c t="n" r="D55" s="7">
        <v>50000</v>
      </c>
    </row>
    <row spans="1:7" r="56">
      <c t="s" r="A56" s="4">
        <v>322</v>
      </c>
      <c t="s" r="B56" s="4">
        <v>323</v>
      </c>
      <c t="s" r="C56" s="4">
        <v>323</v>
      </c>
    </row>
    <row spans="1:7" r="57">
      <c t="s" r="A57" s="4">
        <v>333</v>
      </c>
    </row>
    <row spans="1:7" r="58">
      <c t="s" r="A58" s="3">
        <v>300</v>
      </c>
    </row>
    <row spans="1:7" r="59">
      <c t="s" r="A59" s="4">
        <v>301</v>
      </c>
      <c t="n" r="D59" s="7">
        <v>1570</v>
      </c>
      <c t="n" r="G59" s="6">
        <v>1641</v>
      </c>
    </row>
    <row spans="1:7" r="60">
      <c t="s" r="A60" s="4">
        <v>329</v>
      </c>
      <c t="s" r="B60" s="4">
        <v>334</v>
      </c>
      <c t="s" r="D60" s="4">
        <v>334</v>
      </c>
    </row>
    <row spans="1:7" r="61">
      <c t="s" r="A61" s="4">
        <v>321</v>
      </c>
      <c t="n" r="B61" s="10">
        <v>12000</v>
      </c>
      <c t="n" r="D61" s="7">
        <v>1810</v>
      </c>
    </row>
    <row spans="1:7" r="62">
      <c t="s" r="A62" s="4">
        <v>306</v>
      </c>
      <c t="n" r="B62" s="6">
        <v>10600</v>
      </c>
      <c t="n" r="C62" s="7">
        <v>1620</v>
      </c>
    </row>
    <row spans="1:7" r="63">
      <c t="s" r="A63" s="4">
        <v>307</v>
      </c>
      <c t="n" r="B63" s="10">
        <v>1570</v>
      </c>
      <c t="n" r="D63" s="6">
        <v>240</v>
      </c>
    </row>
    <row spans="1:7" r="64">
      <c t="s" r="A64" s="4">
        <v>335</v>
      </c>
    </row>
    <row spans="1:7" r="65">
      <c t="s" r="A65" s="3">
        <v>300</v>
      </c>
    </row>
    <row spans="1:7" r="66">
      <c t="s" r="A66" s="4">
        <v>43</v>
      </c>
      <c t="n" r="D66" s="6">
        <v>30000</v>
      </c>
      <c t="n" r="G66" s="7">
        <v>30000</v>
      </c>
    </row>
    <row spans="1:7" r="67">
      <c t="s" r="A67" s="4">
        <v>336</v>
      </c>
      <c t="s" r="E67" s="4">
        <v>337</v>
      </c>
      <c t="s" r="G67" s="4">
        <v>337</v>
      </c>
    </row>
    <row spans="1:7" r="68">
      <c t="s" r="A68" s="4">
        <v>338</v>
      </c>
      <c t="s" r="E68" s="4">
        <v>339</v>
      </c>
      <c t="s" r="G68" s="4">
        <v>339</v>
      </c>
    </row>
    <row spans="1:7" r="69">
      <c t="s" r="A69" s="4">
        <v>340</v>
      </c>
      <c t="s" r="E69" s="4">
        <v>310</v>
      </c>
      <c t="s" r="G69" s="4">
        <v>310</v>
      </c>
    </row>
    <row spans="1:7" r="70">
      <c t="s" r="A70" s="4">
        <v>341</v>
      </c>
      <c t="n" r="D70" s="7">
        <v>30000</v>
      </c>
    </row>
    <row spans="1:7" r="71">
      <c t="s" r="A71" s="4">
        <v>342</v>
      </c>
      <c t="s" r="B71" s="4">
        <v>343</v>
      </c>
      <c t="s" r="C71" s="4">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s>
  <sheetData>
    <row spans="1:7" r="1">
      <c t="s" r="A1" s="1">
        <v>344</v>
      </c>
      <c t="s" r="B1" s="2">
        <v>68</v>
      </c>
      <c t="s" r="D1" s="2">
        <v>1</v>
      </c>
    </row>
    <row spans="1:7" r="2">
      <c t="s" r="B2" s="2">
        <v>121</v>
      </c>
      <c t="s" r="C2" s="2">
        <v>345</v>
      </c>
      <c t="s" r="D2" s="2">
        <v>121</v>
      </c>
      <c t="s" r="E2" s="2">
        <v>345</v>
      </c>
      <c t="s" r="F2" s="2">
        <v>210</v>
      </c>
      <c t="s" r="G2" s="2">
        <v>346</v>
      </c>
    </row>
    <row spans="1:7" r="3">
      <c t="s" r="A3" s="3">
        <v>347</v>
      </c>
    </row>
    <row spans="1:7" r="4">
      <c t="s" r="A4" s="4">
        <v>348</v>
      </c>
      <c t="n" r="G4" s="6">
        <v>2</v>
      </c>
    </row>
    <row spans="1:7" r="5">
      <c t="s" r="A5" s="4">
        <v>349</v>
      </c>
      <c t="n" r="G5" s="7">
        <v>25000</v>
      </c>
    </row>
    <row spans="1:7" r="6">
      <c t="s" r="A6" s="4">
        <v>350</v>
      </c>
      <c t="s" r="G6" s="4">
        <v>351</v>
      </c>
    </row>
    <row spans="1:7" r="7">
      <c t="s" r="A7" s="4">
        <v>352</v>
      </c>
      <c t="n" r="G7" s="7">
        <v>6673</v>
      </c>
    </row>
    <row spans="1:7" r="8">
      <c t="s" r="A8" s="4">
        <v>353</v>
      </c>
      <c t="n" r="B8" s="7">
        <v>16688</v>
      </c>
      <c t="n" r="D8" s="7">
        <v>16688</v>
      </c>
    </row>
    <row spans="1:7" r="9">
      <c t="s" r="A9" s="4">
        <v>354</v>
      </c>
      <c t="n" r="B9" s="6">
        <v>0</v>
      </c>
      <c t="n" r="C9" s="7">
        <v>0</v>
      </c>
    </row>
    <row spans="1:7" r="10">
      <c t="s" r="A10" s="4">
        <v>355</v>
      </c>
      <c t="n" r="D10" s="6">
        <v>-95</v>
      </c>
    </row>
    <row spans="1:7" r="11">
      <c t="s" r="A11" s="3">
        <v>356</v>
      </c>
    </row>
    <row spans="1:7" r="12">
      <c t="s" r="A12" s="4">
        <v>357</v>
      </c>
      <c t="n" r="B12" s="6">
        <v>-48</v>
      </c>
      <c t="n" r="C12" s="6">
        <v>-9</v>
      </c>
      <c t="n" r="D12" s="6">
        <v>-184</v>
      </c>
      <c t="n" r="E12" s="7">
        <v>-160</v>
      </c>
    </row>
    <row spans="1:7" r="13">
      <c t="s" r="A13" s="4">
        <v>83</v>
      </c>
    </row>
    <row spans="1:7" r="14">
      <c t="s" r="A14" s="3">
        <v>356</v>
      </c>
    </row>
    <row spans="1:7" r="15">
      <c t="s" r="A15" s="4">
        <v>358</v>
      </c>
      <c t="n" r="B15" s="6">
        <v>-30</v>
      </c>
      <c t="n" r="C15" s="7">
        <v>-50</v>
      </c>
      <c t="n" r="D15" s="6">
        <v>-62</v>
      </c>
      <c t="n" r="E15" s="7">
        <v>-101</v>
      </c>
    </row>
    <row spans="1:7" r="16">
      <c t="s" r="A16" s="4">
        <v>359</v>
      </c>
    </row>
    <row spans="1:7" r="17">
      <c t="s" r="A17" s="3">
        <v>347</v>
      </c>
    </row>
    <row spans="1:7" r="18">
      <c t="s" r="A18" s="4">
        <v>360</v>
      </c>
      <c t="n" r="B18" s="7">
        <v>149</v>
      </c>
      <c t="n" r="D18" s="7">
        <v>149</v>
      </c>
      <c t="n" r="F18" s="7">
        <v>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61</v>
      </c>
      <c t="s" r="B1" s="2">
        <v>2</v>
      </c>
      <c t="s" r="C1" s="2">
        <v>25</v>
      </c>
    </row>
    <row spans="1:3" r="2">
      <c t="s" r="A2" s="3">
        <v>362</v>
      </c>
    </row>
    <row spans="1:3" r="3">
      <c t="s" r="A3" s="4">
        <v>36</v>
      </c>
      <c t="n" r="B3" s="7">
        <v>3902</v>
      </c>
      <c t="n" r="C3" s="7">
        <v>2631</v>
      </c>
    </row>
    <row spans="1:3" r="4">
      <c t="s" r="A4" s="4">
        <v>363</v>
      </c>
    </row>
    <row spans="1:3" r="5">
      <c t="s" r="A5" s="3">
        <v>362</v>
      </c>
    </row>
    <row spans="1:3" r="6">
      <c t="s" r="A6" s="4">
        <v>364</v>
      </c>
      <c t="n" r="B6" s="6">
        <v>4916</v>
      </c>
      <c t="n" r="C6" s="6">
        <v>4986</v>
      </c>
    </row>
    <row spans="1:3" r="7">
      <c t="s" r="A7" s="4">
        <v>36</v>
      </c>
      <c t="n" r="B7" s="6">
        <v>3408</v>
      </c>
      <c t="n" r="C7" s="6">
        <v>2631</v>
      </c>
    </row>
    <row spans="1:3" r="8">
      <c t="s" r="A8" s="4">
        <v>365</v>
      </c>
    </row>
    <row spans="1:3" r="9">
      <c t="s" r="A9" s="3">
        <v>362</v>
      </c>
    </row>
    <row spans="1:3" r="10">
      <c t="s" r="A10" s="4">
        <v>360</v>
      </c>
      <c t="n" r="B10" s="7">
        <v>-149</v>
      </c>
      <c t="n" r="C10" s="7">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21"/>
    <col customWidth="1" max="3" min="3" width="14"/>
    <col customWidth="1" max="4" min="4" width="21"/>
    <col customWidth="1" max="5" min="5" width="14"/>
  </cols>
  <sheetData>
    <row spans="1:5" r="1">
      <c t="s" r="A1" s="1">
        <v>366</v>
      </c>
      <c t="s" r="B1" s="2">
        <v>68</v>
      </c>
      <c t="s" r="D1" s="2">
        <v>1</v>
      </c>
    </row>
    <row spans="1:5" r="2">
      <c t="s" r="B2" s="2">
        <v>121</v>
      </c>
      <c t="s" r="C2" s="2">
        <v>69</v>
      </c>
      <c t="s" r="D2" s="2">
        <v>121</v>
      </c>
      <c t="s" r="E2" s="2">
        <v>69</v>
      </c>
    </row>
    <row spans="1:5" r="3">
      <c t="s" r="A3" s="3">
        <v>367</v>
      </c>
    </row>
    <row spans="1:5" r="4">
      <c t="s" r="A4" s="4">
        <v>368</v>
      </c>
      <c t="s" r="B4" s="4">
        <v>369</v>
      </c>
      <c t="s" r="C4" s="4">
        <v>370</v>
      </c>
      <c t="s" r="D4" s="4">
        <v>371</v>
      </c>
      <c t="s" r="E4" s="4">
        <v>372</v>
      </c>
    </row>
    <row spans="1:5" r="5">
      <c t="s" r="A5" s="4">
        <v>373</v>
      </c>
      <c t="n" r="B5" s="11">
        <v>-0.1</v>
      </c>
      <c t="n" r="D5" s="6">
        <v>2</v>
      </c>
    </row>
    <row spans="1:5" r="6">
      <c t="s" r="A6" s="4">
        <v>374</v>
      </c>
      <c t="n" r="B6" s="7">
        <v>-7</v>
      </c>
      <c t="n" r="D6" s="7">
        <v>1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r="A1" s="1">
        <v>375</v>
      </c>
      <c t="s" r="B1" s="2">
        <v>1</v>
      </c>
      <c t="s" r="C1" s="2">
        <v>244</v>
      </c>
    </row>
    <row spans="1:3" r="2">
      <c t="s" r="B2" s="2">
        <v>2</v>
      </c>
      <c t="s" r="C2" s="2">
        <v>25</v>
      </c>
    </row>
    <row spans="1:3" r="3">
      <c t="s" r="A3" s="3">
        <v>376</v>
      </c>
    </row>
    <row spans="1:3" r="4">
      <c t="s" r="A4" s="4">
        <v>377</v>
      </c>
      <c t="n" r="B4" s="7">
        <v>780</v>
      </c>
      <c t="n" r="C4" s="7">
        <v>786</v>
      </c>
    </row>
    <row spans="1:3" r="5">
      <c t="s" r="A5" s="4">
        <v>378</v>
      </c>
      <c t="n" r="B5" s="6">
        <v>297</v>
      </c>
    </row>
    <row spans="1:3" r="6">
      <c t="s" r="A6" s="4">
        <v>379</v>
      </c>
      <c t="n" r="B6" s="6">
        <v>31</v>
      </c>
      <c t="n" r="C6" s="6">
        <v>142</v>
      </c>
    </row>
    <row spans="1:3" r="7">
      <c t="s" r="A7" s="4">
        <v>380</v>
      </c>
      <c t="n" r="B7" s="6">
        <v>-49</v>
      </c>
      <c t="n" r="C7" s="6">
        <v>-123</v>
      </c>
    </row>
    <row spans="1:3" r="8">
      <c t="s" r="A8" s="4">
        <v>248</v>
      </c>
      <c t="n" r="B8" s="6">
        <v>11</v>
      </c>
      <c t="n" r="C8" s="6">
        <v>-25</v>
      </c>
    </row>
    <row spans="1:3" r="9">
      <c t="s" r="A9" s="4">
        <v>381</v>
      </c>
      <c t="n" r="B9" s="7">
        <v>1070</v>
      </c>
      <c t="n" r="C9" s="7">
        <v>7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9</v>
      </c>
    </row>
    <row spans="1:3" r="3">
      <c t="s" r="A3" s="3">
        <v>98</v>
      </c>
    </row>
    <row spans="1:3" r="4">
      <c t="s" r="A4" s="4">
        <v>88</v>
      </c>
      <c t="n" r="B4" s="7">
        <v>5069</v>
      </c>
      <c t="n" r="C4" s="7">
        <v>6101</v>
      </c>
    </row>
    <row spans="1:3" r="5">
      <c t="s" r="A5" s="3">
        <v>99</v>
      </c>
    </row>
    <row spans="1:3" r="6">
      <c t="s" r="A6" s="4">
        <v>100</v>
      </c>
      <c t="n" r="B6" s="6">
        <v>4850</v>
      </c>
      <c t="n" r="C6" s="6">
        <v>3665</v>
      </c>
    </row>
    <row spans="1:3" r="7">
      <c t="s" r="A7" s="4">
        <v>33</v>
      </c>
      <c t="n" r="B7" s="6">
        <v>859</v>
      </c>
      <c t="n" r="C7" s="6">
        <v>555</v>
      </c>
    </row>
    <row spans="1:3" r="8">
      <c t="s" r="A8" s="4">
        <v>101</v>
      </c>
      <c t="n" r="B8" s="6">
        <v>974</v>
      </c>
      <c t="n" r="C8" s="6">
        <v>926</v>
      </c>
    </row>
    <row spans="1:3" r="9">
      <c t="s" r="A9" s="4">
        <v>102</v>
      </c>
      <c t="n" r="B9" s="6">
        <v>-314</v>
      </c>
      <c t="n" r="C9" s="6">
        <v>272</v>
      </c>
    </row>
    <row spans="1:3" r="10">
      <c t="s" r="A10" s="3">
        <v>103</v>
      </c>
    </row>
    <row spans="1:3" r="11">
      <c t="s" r="A11" s="4">
        <v>104</v>
      </c>
      <c t="n" r="B11" s="6">
        <v>-8992</v>
      </c>
      <c t="n" r="C11" s="6">
        <v>-5975</v>
      </c>
    </row>
    <row spans="1:3" r="12">
      <c t="s" r="A12" s="4">
        <v>29</v>
      </c>
      <c t="n" r="B12" s="6">
        <v>689</v>
      </c>
      <c t="n" r="C12" s="6">
        <v>-1514</v>
      </c>
    </row>
    <row spans="1:3" r="13">
      <c t="s" r="A13" s="4">
        <v>30</v>
      </c>
      <c t="n" r="B13" s="6">
        <v>1389</v>
      </c>
      <c t="n" r="C13" s="6">
        <v>-666</v>
      </c>
    </row>
    <row spans="1:3" r="14">
      <c t="s" r="A14" s="4">
        <v>40</v>
      </c>
      <c t="n" r="B14" s="6">
        <v>-39</v>
      </c>
      <c t="n" r="C14" s="6">
        <v>1757</v>
      </c>
    </row>
    <row spans="1:3" r="15">
      <c t="s" r="A15" s="4">
        <v>41</v>
      </c>
      <c t="n" r="B15" s="6">
        <v>-2810</v>
      </c>
      <c t="n" r="C15" s="6">
        <v>-1519</v>
      </c>
    </row>
    <row spans="1:3" r="16">
      <c t="s" r="A16" s="4">
        <v>105</v>
      </c>
      <c t="n" r="B16" s="6">
        <v>1675</v>
      </c>
      <c t="n" r="C16" s="6">
        <v>3602</v>
      </c>
    </row>
    <row spans="1:3" r="17">
      <c t="s" r="A17" s="3">
        <v>106</v>
      </c>
    </row>
    <row spans="1:3" r="18">
      <c t="s" r="A18" s="4">
        <v>107</v>
      </c>
      <c t="n" r="B18" s="6">
        <v>-16049</v>
      </c>
    </row>
    <row spans="1:3" r="19">
      <c t="s" r="A19" s="4">
        <v>108</v>
      </c>
      <c t="n" r="B19" s="6">
        <v>-2382</v>
      </c>
      <c t="n" r="C19" s="6">
        <v>-2708</v>
      </c>
    </row>
    <row spans="1:3" r="20">
      <c t="s" r="A20" s="4">
        <v>109</v>
      </c>
      <c t="n" r="B20" s="6">
        <v>-18431</v>
      </c>
      <c t="n" r="C20" s="6">
        <v>-2708</v>
      </c>
    </row>
    <row spans="1:3" r="21">
      <c t="s" r="A21" s="3">
        <v>110</v>
      </c>
    </row>
    <row spans="1:3" r="22">
      <c t="s" r="A22" s="4">
        <v>111</v>
      </c>
      <c t="n" r="B22" s="6">
        <v>9534</v>
      </c>
      <c t="n" r="C22" s="6">
        <v>1398</v>
      </c>
    </row>
    <row spans="1:3" r="23">
      <c t="s" r="A23" s="4">
        <v>112</v>
      </c>
      <c t="n" r="B23" s="6">
        <v>-3750</v>
      </c>
      <c t="n" r="C23" s="6">
        <v>-3000</v>
      </c>
    </row>
    <row spans="1:3" r="24">
      <c t="s" r="A24" s="4">
        <v>113</v>
      </c>
      <c t="n" r="B24" s="6">
        <v>-473</v>
      </c>
      <c t="n" r="C24" s="6">
        <v>-468</v>
      </c>
    </row>
    <row spans="1:3" r="25">
      <c t="s" r="A25" s="4">
        <v>114</v>
      </c>
      <c t="n" r="B25" s="6">
        <v>268</v>
      </c>
      <c t="n" r="C25" s="6">
        <v>223</v>
      </c>
    </row>
    <row spans="1:3" r="26">
      <c t="s" r="A26" s="4">
        <v>115</v>
      </c>
      <c t="n" r="B26" s="6">
        <v>5579</v>
      </c>
      <c t="n" r="C26" s="6">
        <v>-1847</v>
      </c>
    </row>
    <row spans="1:3" r="27">
      <c t="s" r="A27" s="4">
        <v>116</v>
      </c>
      <c t="n" r="B27" s="6">
        <v>261</v>
      </c>
      <c t="n" r="C27" s="6">
        <v>-824</v>
      </c>
    </row>
    <row spans="1:3" r="28">
      <c t="s" r="A28" s="4">
        <v>117</v>
      </c>
      <c t="n" r="B28" s="6">
        <v>-10916</v>
      </c>
      <c t="n" r="C28" s="6">
        <v>-1777</v>
      </c>
    </row>
    <row spans="1:3" r="29">
      <c t="s" r="A29" s="4">
        <v>118</v>
      </c>
      <c t="n" r="B29" s="6">
        <v>21278</v>
      </c>
      <c t="n" r="C29" s="6">
        <v>13113</v>
      </c>
    </row>
    <row spans="1:3" r="30">
      <c t="s" r="A30" s="4">
        <v>119</v>
      </c>
      <c t="n" r="B30" s="7">
        <v>10362</v>
      </c>
      <c t="n" r="C30" s="7">
        <v>113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82</v>
      </c>
      <c t="s" r="B1" s="2">
        <v>68</v>
      </c>
      <c t="s" r="D1" s="2">
        <v>1</v>
      </c>
    </row>
    <row spans="1:5" r="2">
      <c t="s" r="B2" s="2">
        <v>2</v>
      </c>
      <c t="s" r="C2" s="2">
        <v>69</v>
      </c>
      <c t="s" r="D2" s="2">
        <v>2</v>
      </c>
      <c t="s" r="E2" s="2">
        <v>69</v>
      </c>
    </row>
    <row spans="1:5" r="3">
      <c t="s" r="A3" s="3">
        <v>383</v>
      </c>
    </row>
    <row spans="1:5" r="4">
      <c t="s" r="A4" s="4">
        <v>384</v>
      </c>
      <c t="n" r="D4" s="7">
        <v>64597</v>
      </c>
    </row>
    <row spans="1:5" r="5">
      <c t="s" r="A5" s="4">
        <v>384</v>
      </c>
      <c t="n" r="B5" s="7">
        <v>71286</v>
      </c>
      <c t="n" r="D5" s="6">
        <v>71286</v>
      </c>
    </row>
    <row spans="1:5" r="6">
      <c t="s" r="A6" s="4">
        <v>304</v>
      </c>
    </row>
    <row spans="1:5" r="7">
      <c t="s" r="A7" s="3">
        <v>383</v>
      </c>
    </row>
    <row spans="1:5" r="8">
      <c t="s" r="A8" s="4">
        <v>384</v>
      </c>
      <c t="n" r="B8" s="6">
        <v>-7952</v>
      </c>
      <c t="n" r="C8" s="7">
        <v>-10262</v>
      </c>
      <c t="n" r="D8" s="6">
        <v>-9877</v>
      </c>
      <c t="n" r="E8" s="7">
        <v>-5683</v>
      </c>
    </row>
    <row spans="1:5" r="9">
      <c t="s" r="A9" s="4">
        <v>385</v>
      </c>
      <c t="n" r="B9" s="6">
        <v>-48</v>
      </c>
      <c t="n" r="C9" s="6">
        <v>-9</v>
      </c>
      <c t="n" r="D9" s="6">
        <v>-184</v>
      </c>
      <c t="n" r="E9" s="6">
        <v>-160</v>
      </c>
    </row>
    <row spans="1:5" r="10">
      <c t="s" r="A10" s="4">
        <v>386</v>
      </c>
      <c t="n" r="B10" s="6">
        <v>30</v>
      </c>
      <c t="n" r="C10" s="6">
        <v>50</v>
      </c>
      <c t="n" r="D10" s="6">
        <v>62</v>
      </c>
      <c t="n" r="E10" s="6">
        <v>101</v>
      </c>
    </row>
    <row spans="1:5" r="11">
      <c t="s" r="A11" s="4">
        <v>387</v>
      </c>
      <c t="n" r="B11" s="6">
        <v>-1066</v>
      </c>
      <c t="n" r="C11" s="6">
        <v>917</v>
      </c>
      <c t="n" r="D11" s="6">
        <v>963</v>
      </c>
      <c t="n" r="E11" s="6">
        <v>-3562</v>
      </c>
    </row>
    <row spans="1:5" r="12">
      <c t="s" r="A12" s="4">
        <v>384</v>
      </c>
      <c t="n" r="B12" s="6">
        <v>-9036</v>
      </c>
      <c t="n" r="C12" s="6">
        <v>-9304</v>
      </c>
      <c t="n" r="D12" s="6">
        <v>-9036</v>
      </c>
      <c t="n" r="E12" s="6">
        <v>-9304</v>
      </c>
    </row>
    <row spans="1:5" r="13">
      <c t="s" r="A13" s="4">
        <v>388</v>
      </c>
    </row>
    <row spans="1:5" r="14">
      <c t="s" r="A14" s="3">
        <v>383</v>
      </c>
    </row>
    <row spans="1:5" r="15">
      <c t="s" r="A15" s="4">
        <v>384</v>
      </c>
      <c t="n" r="B15" s="6">
        <v>-688</v>
      </c>
      <c t="n" r="C15" s="6">
        <v>-853</v>
      </c>
      <c t="n" r="D15" s="6">
        <v>-688</v>
      </c>
      <c t="n" r="E15" s="6">
        <v>-853</v>
      </c>
    </row>
    <row spans="1:5" r="16">
      <c t="s" r="A16" s="4">
        <v>384</v>
      </c>
      <c t="n" r="B16" s="6">
        <v>-688</v>
      </c>
      <c t="n" r="C16" s="6">
        <v>-853</v>
      </c>
      <c t="n" r="D16" s="6">
        <v>-688</v>
      </c>
      <c t="n" r="E16" s="6">
        <v>-853</v>
      </c>
    </row>
    <row spans="1:5" r="17">
      <c t="s" r="A17" s="4">
        <v>389</v>
      </c>
    </row>
    <row spans="1:5" r="18">
      <c t="s" r="A18" s="3">
        <v>383</v>
      </c>
    </row>
    <row spans="1:5" r="19">
      <c t="s" r="A19" s="4">
        <v>384</v>
      </c>
      <c t="n" r="B19" s="6">
        <v>-131</v>
      </c>
      <c t="n" r="C19" s="6">
        <v>-102</v>
      </c>
      <c t="n" r="D19" s="6">
        <v>-27</v>
      </c>
      <c t="n" r="E19" s="6">
        <v>-2</v>
      </c>
    </row>
    <row spans="1:5" r="20">
      <c t="s" r="A20" s="4">
        <v>385</v>
      </c>
      <c t="n" r="B20" s="6">
        <v>-48</v>
      </c>
      <c t="n" r="C20" s="6">
        <v>-9</v>
      </c>
      <c t="n" r="D20" s="6">
        <v>-184</v>
      </c>
      <c t="n" r="E20" s="6">
        <v>-160</v>
      </c>
    </row>
    <row spans="1:5" r="21">
      <c t="s" r="A21" s="4">
        <v>386</v>
      </c>
      <c t="n" r="B21" s="6">
        <v>30</v>
      </c>
      <c t="n" r="C21" s="6">
        <v>50</v>
      </c>
      <c t="n" r="D21" s="6">
        <v>62</v>
      </c>
      <c t="n" r="E21" s="6">
        <v>101</v>
      </c>
    </row>
    <row spans="1:5" r="22">
      <c t="s" r="A22" s="4">
        <v>384</v>
      </c>
      <c t="n" r="B22" s="6">
        <v>-149</v>
      </c>
      <c t="n" r="C22" s="6">
        <v>-61</v>
      </c>
      <c t="n" r="D22" s="6">
        <v>-149</v>
      </c>
      <c t="n" r="E22" s="6">
        <v>-61</v>
      </c>
    </row>
    <row spans="1:5" r="23">
      <c t="s" r="A23" s="4">
        <v>390</v>
      </c>
    </row>
    <row spans="1:5" r="24">
      <c t="s" r="A24" s="3">
        <v>383</v>
      </c>
    </row>
    <row spans="1:5" r="25">
      <c t="s" r="A25" s="4">
        <v>384</v>
      </c>
      <c t="n" r="B25" s="6">
        <v>-7133</v>
      </c>
      <c t="n" r="C25" s="6">
        <v>-9307</v>
      </c>
      <c t="n" r="D25" s="6">
        <v>-9162</v>
      </c>
      <c t="n" r="E25" s="6">
        <v>-4828</v>
      </c>
    </row>
    <row spans="1:5" r="26">
      <c t="s" r="A26" s="4">
        <v>387</v>
      </c>
      <c t="n" r="B26" s="6">
        <v>-1066</v>
      </c>
      <c t="n" r="C26" s="6">
        <v>917</v>
      </c>
      <c t="n" r="D26" s="6">
        <v>963</v>
      </c>
      <c t="n" r="E26" s="6">
        <v>-3562</v>
      </c>
    </row>
    <row spans="1:5" r="27">
      <c t="s" r="A27" s="4">
        <v>384</v>
      </c>
      <c t="n" r="B27" s="7">
        <v>-8199</v>
      </c>
      <c t="n" r="C27" s="7">
        <v>-8390</v>
      </c>
      <c t="n" r="D27" s="7">
        <v>-8199</v>
      </c>
      <c t="n" r="E27" s="7">
        <v>-83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91</v>
      </c>
      <c t="s" r="B1" s="2">
        <v>68</v>
      </c>
      <c t="s" r="D1" s="2">
        <v>1</v>
      </c>
    </row>
    <row spans="1:5" r="2">
      <c t="s" r="B2" s="2">
        <v>2</v>
      </c>
      <c t="s" r="C2" s="2">
        <v>69</v>
      </c>
      <c t="s" r="D2" s="2">
        <v>2</v>
      </c>
      <c t="s" r="E2" s="2">
        <v>69</v>
      </c>
    </row>
    <row spans="1:5" r="3">
      <c t="s" r="A3" s="3">
        <v>152</v>
      </c>
    </row>
    <row spans="1:5" r="4">
      <c t="s" r="A4" s="4">
        <v>392</v>
      </c>
      <c t="n" r="B4" s="12">
        <v>0.025</v>
      </c>
      <c t="n" r="C4" s="12">
        <v>0.025</v>
      </c>
      <c t="n" r="D4" s="12">
        <v>0.025</v>
      </c>
      <c t="n" r="E4" s="12">
        <v>0.025</v>
      </c>
    </row>
    <row spans="1:5" r="5">
      <c t="s" r="A5" s="4">
        <v>393</v>
      </c>
      <c t="n" r="D5" s="7">
        <v>475</v>
      </c>
      <c t="n" r="E5" s="7">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spans="1:6" r="1">
      <c t="s" r="A1" s="1">
        <v>394</v>
      </c>
      <c t="s" r="B1" s="2">
        <v>68</v>
      </c>
      <c t="s" r="D1" s="2">
        <v>1</v>
      </c>
      <c t="s" r="F1" s="2">
        <v>244</v>
      </c>
    </row>
    <row spans="1:6" r="2">
      <c t="s" r="B2" s="2">
        <v>121</v>
      </c>
      <c t="s" r="C2" s="2">
        <v>345</v>
      </c>
      <c t="s" r="D2" s="2">
        <v>395</v>
      </c>
      <c t="s" r="E2" s="2">
        <v>345</v>
      </c>
      <c t="s" r="F2" s="2">
        <v>210</v>
      </c>
    </row>
    <row spans="1:6" r="3">
      <c t="s" r="A3" s="3">
        <v>396</v>
      </c>
    </row>
    <row spans="1:6" r="4">
      <c t="s" r="A4" s="4">
        <v>397</v>
      </c>
      <c t="n" r="D4" s="6">
        <v>1</v>
      </c>
    </row>
    <row spans="1:6" r="5">
      <c t="s" r="A5" s="4">
        <v>71</v>
      </c>
      <c t="n" r="B5" s="7">
        <v>65835</v>
      </c>
      <c t="n" r="C5" s="7">
        <v>60479</v>
      </c>
      <c t="n" r="D5" s="7">
        <v>129510</v>
      </c>
      <c t="n" r="E5" s="7">
        <v>120059</v>
      </c>
    </row>
    <row spans="1:6" r="6">
      <c t="s" r="A6" s="4">
        <v>398</v>
      </c>
      <c t="n" r="B6" s="7">
        <v>183754</v>
      </c>
      <c t="n" r="D6" s="7">
        <v>183754</v>
      </c>
      <c t="n" r="F6" s="7">
        <v>162147</v>
      </c>
    </row>
    <row spans="1:6" r="7">
      <c t="s" r="A7" s="4">
        <v>399</v>
      </c>
    </row>
    <row spans="1:6" r="8">
      <c t="s" r="A8" s="3">
        <v>396</v>
      </c>
    </row>
    <row spans="1:6" r="9">
      <c t="s" r="A9" s="4">
        <v>400</v>
      </c>
      <c t="s" r="B9" s="4">
        <v>401</v>
      </c>
      <c t="s" r="C9" s="4">
        <v>402</v>
      </c>
      <c t="s" r="D9" s="4">
        <v>401</v>
      </c>
      <c t="s" r="E9" s="4">
        <v>402</v>
      </c>
    </row>
    <row spans="1:6" r="10">
      <c t="s" r="A10" s="4">
        <v>403</v>
      </c>
    </row>
    <row spans="1:6" r="11">
      <c t="s" r="A11" s="3">
        <v>396</v>
      </c>
    </row>
    <row spans="1:6" r="12">
      <c t="s" r="A12" s="4">
        <v>400</v>
      </c>
      <c t="s" r="C12" s="4">
        <v>404</v>
      </c>
    </row>
    <row spans="1:6" r="13">
      <c t="s" r="A13" s="4">
        <v>405</v>
      </c>
    </row>
    <row spans="1:6" r="14">
      <c t="s" r="A14" s="3">
        <v>396</v>
      </c>
    </row>
    <row spans="1:6" r="15">
      <c t="s" r="A15" s="4">
        <v>400</v>
      </c>
      <c t="s" r="D15" s="4">
        <v>406</v>
      </c>
      <c t="s" r="F15" s="4">
        <v>406</v>
      </c>
    </row>
    <row spans="1:6" r="16">
      <c t="s" r="A16" s="4">
        <v>407</v>
      </c>
    </row>
    <row spans="1:6" r="17">
      <c t="s" r="A17" s="3">
        <v>396</v>
      </c>
    </row>
    <row spans="1:6" r="18">
      <c t="s" r="A18" s="4">
        <v>400</v>
      </c>
      <c t="s" r="D18" s="4">
        <v>408</v>
      </c>
      <c t="s" r="F18" s="4">
        <v>406</v>
      </c>
    </row>
    <row spans="1:6" r="19">
      <c t="s" r="A19" s="4">
        <v>409</v>
      </c>
    </row>
    <row spans="1:6" r="20">
      <c t="s" r="A20" s="3">
        <v>396</v>
      </c>
    </row>
    <row spans="1:6" r="21">
      <c t="s" r="A21" s="4">
        <v>71</v>
      </c>
      <c t="n" r="B21" s="7">
        <v>29659</v>
      </c>
      <c t="n" r="C21" s="7">
        <v>21714</v>
      </c>
      <c t="n" r="D21" s="7">
        <v>58234</v>
      </c>
      <c t="n" r="E21" s="7">
        <v>41528</v>
      </c>
    </row>
    <row spans="1:6" r="22">
      <c t="s" r="A22" s="4">
        <v>410</v>
      </c>
    </row>
    <row spans="1:6" r="23">
      <c t="s" r="A23" s="3">
        <v>396</v>
      </c>
    </row>
    <row spans="1:6" r="24">
      <c t="s" r="A24" s="4">
        <v>71</v>
      </c>
      <c t="n" r="B24" s="6">
        <v>26313</v>
      </c>
      <c t="n" r="C24" s="7">
        <v>20791</v>
      </c>
      <c t="n" r="D24" s="6">
        <v>51920</v>
      </c>
      <c t="n" r="E24" s="7">
        <v>38218</v>
      </c>
    </row>
    <row spans="1:6" r="25">
      <c t="s" r="A25" s="4">
        <v>398</v>
      </c>
      <c t="n" r="B25" s="7">
        <v>79715</v>
      </c>
      <c t="n" r="D25" s="7">
        <v>79715</v>
      </c>
      <c t="n" r="F25" s="7">
        <v>564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411</v>
      </c>
      <c t="s" r="B1" s="2">
        <v>68</v>
      </c>
      <c t="s" r="D1" s="2">
        <v>1</v>
      </c>
      <c t="s" r="E1" s="2">
        <v>244</v>
      </c>
    </row>
    <row spans="1:5" r="2">
      <c t="s" r="B2" s="2">
        <v>2</v>
      </c>
      <c t="s" r="C2" s="2">
        <v>298</v>
      </c>
      <c t="s" r="D2" s="2">
        <v>2</v>
      </c>
      <c t="s" r="E2" s="2">
        <v>25</v>
      </c>
    </row>
    <row spans="1:5" r="3">
      <c t="s" r="A3" s="3">
        <v>412</v>
      </c>
    </row>
    <row spans="1:5" r="4">
      <c t="s" r="A4" s="4">
        <v>413</v>
      </c>
      <c t="n" r="B4" s="7">
        <v>-7</v>
      </c>
      <c t="n" r="D4" s="7">
        <v>153</v>
      </c>
    </row>
    <row spans="1:5" r="5">
      <c t="s" r="A5" s="4">
        <v>414</v>
      </c>
    </row>
    <row spans="1:5" r="6">
      <c t="s" r="A6" s="3">
        <v>412</v>
      </c>
    </row>
    <row spans="1:5" r="7">
      <c t="s" r="A7" s="4">
        <v>413</v>
      </c>
      <c t="n" r="C7" s="7">
        <v>160</v>
      </c>
    </row>
    <row spans="1:5" r="8">
      <c t="s" r="A8" s="4">
        <v>415</v>
      </c>
    </row>
    <row spans="1:5" r="9">
      <c t="s" r="A9" s="3">
        <v>412</v>
      </c>
    </row>
    <row spans="1:5" r="10">
      <c t="s" r="A10" s="4">
        <v>416</v>
      </c>
      <c t="n" r="B10" s="7">
        <v>-3318</v>
      </c>
      <c t="n" r="D10" s="7">
        <v>-3318</v>
      </c>
      <c t="n" r="E10" s="7">
        <v>-2551</v>
      </c>
    </row>
    <row spans="1:5" r="11">
      <c t="s" r="A11" s="4">
        <v>417</v>
      </c>
    </row>
    <row spans="1:5" r="12">
      <c t="s" r="A12" s="3">
        <v>412</v>
      </c>
    </row>
    <row spans="1:5" r="13">
      <c t="s" r="A13" s="4">
        <v>418</v>
      </c>
      <c t="n" r="E13" s="6">
        <v>-1388</v>
      </c>
    </row>
    <row spans="1:5" r="14">
      <c t="s" r="A14" s="4">
        <v>419</v>
      </c>
    </row>
    <row spans="1:5" r="15">
      <c t="s" r="A15" s="3">
        <v>412</v>
      </c>
    </row>
    <row spans="1:5" r="16">
      <c t="s" r="A16" s="4">
        <v>418</v>
      </c>
      <c t="n" r="E16" s="7">
        <v>-1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120</v>
      </c>
      <c t="s" r="B1" s="2">
        <v>1</v>
      </c>
    </row>
    <row spans="1:2" r="2">
      <c t="s" r="B2" s="2">
        <v>121</v>
      </c>
    </row>
    <row spans="1:2" r="3">
      <c t="s" r="A3" s="3">
        <v>122</v>
      </c>
    </row>
    <row spans="1:2" r="4">
      <c t="s" r="A4" s="4">
        <v>123</v>
      </c>
      <c t="n" r="B4" s="7">
        <v>2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 AND PRESEN</vt:lpstr>
      <vt:lpstr>ACQUISITION</vt:lpstr>
      <vt:lpstr>INVENTORIES</vt:lpstr>
      <vt:lpstr>PROPERTY, PLANT AND EQUIPMENT</vt:lpstr>
      <vt:lpstr>GOODWILL</vt:lpstr>
      <vt:lpstr>INTANGIBLE ASSETS</vt:lpstr>
      <vt:lpstr>STOCK-BASED COMPENSATION</vt:lpstr>
      <vt:lpstr>ACCRUED LIABILITIES</vt:lpstr>
      <vt:lpstr>DEBT OBLIGATIONS</vt:lpstr>
      <vt:lpstr>DERIVATIVE FINANCIAL INSTRUMENT</vt:lpstr>
      <vt:lpstr>FAIR VALUE</vt:lpstr>
      <vt:lpstr>INCOME TAXES</vt:lpstr>
      <vt:lpstr>COMMITMENTS AND CONTINGENCIES</vt:lpstr>
      <vt:lpstr>ACCUMULATED OTHER COMPREHENSIVE</vt:lpstr>
      <vt:lpstr>DIVIDENDS PER SHARE</vt:lpstr>
      <vt:lpstr>SEGMENT INFORMATION</vt:lpstr>
      <vt:lpstr>RECENT ACCOUNTING PRONOUNCEMENT</vt:lpstr>
      <vt:lpstr>BASIS OF PREPARATION AND PRES24</vt:lpstr>
      <vt:lpstr>ACQUISITION (Tables)</vt:lpstr>
      <vt:lpstr>INVENTORIES (Tables)</vt:lpstr>
      <vt:lpstr>PROPERTY, PLANT AND EQUIPMENT (</vt:lpstr>
      <vt:lpstr>GOODWILL (Tables)</vt:lpstr>
      <vt:lpstr>INTANGIBLE ASSETS (Tables)</vt:lpstr>
      <vt:lpstr>STOCK-BASED COMPENSATION (Table</vt:lpstr>
      <vt:lpstr>ACCRUED LIABILITIES (Tables)</vt:lpstr>
      <vt:lpstr>DEBT OBLIGATIONS (Tables)</vt:lpstr>
      <vt:lpstr>DERIVATIVE FINANCIAL INSTRUME33</vt:lpstr>
      <vt:lpstr>FAIR VALUE (Tables)</vt:lpstr>
      <vt:lpstr>COMMITMENTS AND CONTINGENCIES (</vt:lpstr>
      <vt:lpstr>ACCUMULATED OTHER COMPREHENSI36</vt:lpstr>
      <vt:lpstr>SEGMENT INFORMATION (Tables)</vt:lpstr>
      <vt:lpstr>ACQUISITION (Details)</vt:lpstr>
      <vt:lpstr>INVENTORIES (Details)</vt:lpstr>
      <vt:lpstr>PROPERTY, PLANT AND EQUIPMENT40</vt:lpstr>
      <vt:lpstr>GOODWILL (Details)</vt:lpstr>
      <vt:lpstr>INTANGIBLE ASSETS (Details)</vt:lpstr>
      <vt:lpstr>STOCK-BASED COMPENSATION (Detai</vt:lpstr>
      <vt:lpstr>ACCRUED LIABILITIES (Details)</vt:lpstr>
      <vt:lpstr>DEBT OBLIGATIONS (Details)</vt:lpstr>
      <vt:lpstr>DERIVATIVE FINANCIAL INSTRUME46</vt:lpstr>
      <vt:lpstr>FAIR VALUE (Details)</vt:lpstr>
      <vt:lpstr>INCOME TAXES (Details)</vt:lpstr>
      <vt:lpstr>COMMITMENTS AND CONTINGENCIES49</vt:lpstr>
      <vt:lpstr>ACCUMULATED OTHER COMPREHENSI50</vt:lpstr>
      <vt:lpstr>DIVIDENDS PER SHARE (Details)</vt:lpstr>
      <vt:lpstr>SEGMENT INFORMATION (Details)</vt:lpstr>
      <vt:lpstr>RECENT ACCOUNTING PRONOUNCEME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48:18Z</dcterms:created>
  <dcterms:modified xmlns:dcterms="http://purl.org/dc/terms/" xmlns:xsi="http://www.w3.org/2001/XMLSchema-instance" xsi:type="dcterms:W3CDTF">2016-08-04T11:48:18Z</dcterms:modified>
  <dc:title xmlns:dc="http://purl.org/dc/elements/1.1/">Untitled</dc:title>
  <dc:description xmlns:dc="http://purl.org/dc/elements/1.1/"/>
  <dc:subject xmlns:dc="http://purl.org/dc/elements/1.1/"/>
  <cp:keywords/>
  <cp:category/>
</cp:coreProperties>
</file>